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Description of Business" sheetId="7" state="visible" r:id="rId7"/>
    <sheet xmlns:r="http://schemas.openxmlformats.org/officeDocument/2006/relationships" name="Going Concern" sheetId="8" state="visible" r:id="rId8"/>
    <sheet xmlns:r="http://schemas.openxmlformats.org/officeDocument/2006/relationships" name="Significant Accounting Policies" sheetId="9" state="visible" r:id="rId9"/>
    <sheet xmlns:r="http://schemas.openxmlformats.org/officeDocument/2006/relationships" name="Capital Stock" sheetId="10" state="visible" r:id="rId10"/>
    <sheet xmlns:r="http://schemas.openxmlformats.org/officeDocument/2006/relationships" name="Investment in Probabilities and" sheetId="11" state="visible" r:id="rId11"/>
    <sheet xmlns:r="http://schemas.openxmlformats.org/officeDocument/2006/relationships" name="Income Taxes" sheetId="12" state="visible" r:id="rId12"/>
    <sheet xmlns:r="http://schemas.openxmlformats.org/officeDocument/2006/relationships" name="Lease Obligation" sheetId="13" state="visible" r:id="rId13"/>
    <sheet xmlns:r="http://schemas.openxmlformats.org/officeDocument/2006/relationships" name="Convertible Notes Payable and N" sheetId="14" state="visible" r:id="rId14"/>
    <sheet xmlns:r="http://schemas.openxmlformats.org/officeDocument/2006/relationships" name="Material Agreements" sheetId="15" state="visible" r:id="rId15"/>
    <sheet xmlns:r="http://schemas.openxmlformats.org/officeDocument/2006/relationships" name="Legal Proceedings" sheetId="16" state="visible" r:id="rId16"/>
    <sheet xmlns:r="http://schemas.openxmlformats.org/officeDocument/2006/relationships" name="Related Party Transactions" sheetId="17" state="visible" r:id="rId17"/>
    <sheet xmlns:r="http://schemas.openxmlformats.org/officeDocument/2006/relationships" name="Subsequent Events" sheetId="18" state="visible" r:id="rId18"/>
    <sheet xmlns:r="http://schemas.openxmlformats.org/officeDocument/2006/relationships" name="Significant Accounting Polici_2" sheetId="19" state="visible" r:id="rId19"/>
    <sheet xmlns:r="http://schemas.openxmlformats.org/officeDocument/2006/relationships" name="Significant Accounting Polici_3" sheetId="20" state="visible" r:id="rId20"/>
    <sheet xmlns:r="http://schemas.openxmlformats.org/officeDocument/2006/relationships" name="Capital Stock (Tables)" sheetId="21" state="visible" r:id="rId21"/>
    <sheet xmlns:r="http://schemas.openxmlformats.org/officeDocument/2006/relationships" name="Income Taxes (Tables)" sheetId="22" state="visible" r:id="rId22"/>
    <sheet xmlns:r="http://schemas.openxmlformats.org/officeDocument/2006/relationships" name="Convertible Notes Payable and_2" sheetId="23" state="visible" r:id="rId23"/>
    <sheet xmlns:r="http://schemas.openxmlformats.org/officeDocument/2006/relationships" name="Significant Accounting Polici_4" sheetId="24" state="visible" r:id="rId24"/>
    <sheet xmlns:r="http://schemas.openxmlformats.org/officeDocument/2006/relationships" name="Significant Account Policies (D" sheetId="25" state="visible" r:id="rId25"/>
    <sheet xmlns:r="http://schemas.openxmlformats.org/officeDocument/2006/relationships" name="Capital Stock - Common Stock Is" sheetId="26" state="visible" r:id="rId26"/>
    <sheet xmlns:r="http://schemas.openxmlformats.org/officeDocument/2006/relationships" name="Capital Stock - Warrants and Op" sheetId="27" state="visible" r:id="rId27"/>
    <sheet xmlns:r="http://schemas.openxmlformats.org/officeDocument/2006/relationships" name="Capital Stock - Warrants Issued" sheetId="28" state="visible" r:id="rId28"/>
    <sheet xmlns:r="http://schemas.openxmlformats.org/officeDocument/2006/relationships" name="Capital Stock (Details Narrativ" sheetId="29" state="visible" r:id="rId29"/>
    <sheet xmlns:r="http://schemas.openxmlformats.org/officeDocument/2006/relationships" name="Investment in Probabilities a_2" sheetId="30" state="visible" r:id="rId30"/>
    <sheet xmlns:r="http://schemas.openxmlformats.org/officeDocument/2006/relationships" name="Income Taxes - Schedule of Effe" sheetId="31" state="visible" r:id="rId31"/>
    <sheet xmlns:r="http://schemas.openxmlformats.org/officeDocument/2006/relationships" name="Income Taxes (Details Narrative" sheetId="32" state="visible" r:id="rId32"/>
    <sheet xmlns:r="http://schemas.openxmlformats.org/officeDocument/2006/relationships" name="Lease Obligation (Details Narra" sheetId="33" state="visible" r:id="rId33"/>
    <sheet xmlns:r="http://schemas.openxmlformats.org/officeDocument/2006/relationships" name="Convertible Notes Payable and_3" sheetId="34" state="visible" r:id="rId34"/>
    <sheet xmlns:r="http://schemas.openxmlformats.org/officeDocument/2006/relationships" name="Convertible Notes Payable and_4" sheetId="35" state="visible" r:id="rId35"/>
    <sheet xmlns:r="http://schemas.openxmlformats.org/officeDocument/2006/relationships" name="Convertible Notes Payable - Agg" sheetId="36" state="visible" r:id="rId36"/>
    <sheet xmlns:r="http://schemas.openxmlformats.org/officeDocument/2006/relationships" name="Convertible Notes Payable and_5" sheetId="37" state="visible" r:id="rId37"/>
    <sheet xmlns:r="http://schemas.openxmlformats.org/officeDocument/2006/relationships" name="Material Agreements (Details Na" sheetId="38" state="visible" r:id="rId38"/>
    <sheet xmlns:r="http://schemas.openxmlformats.org/officeDocument/2006/relationships" name="Related Party Transactions (Det" sheetId="39" state="visible" r:id="rId39"/>
    <sheet xmlns:r="http://schemas.openxmlformats.org/officeDocument/2006/relationships" name="Subsequent Events (Details Narr" sheetId="40" state="visible" r:id="rId40"/>
  </sheets>
  <definedNames/>
  <calcPr calcId="124519" fullCalcOnLoad="1"/>
</workbook>
</file>

<file path=xl/sharedStrings.xml><?xml version="1.0" encoding="utf-8"?>
<sst xmlns="http://schemas.openxmlformats.org/spreadsheetml/2006/main" uniqueCount="600">
  <si>
    <t>Document and Entity Information - USD ($)</t>
  </si>
  <si>
    <t>12 Months Ended</t>
  </si>
  <si>
    <t>Dec. 31, 2018</t>
  </si>
  <si>
    <t>Mar. 31, 2019</t>
  </si>
  <si>
    <t>Jun. 30, 2018</t>
  </si>
  <si>
    <t>Document And Entity Information</t>
  </si>
  <si>
    <t>Entity Registrant Name</t>
  </si>
  <si>
    <t>SEAFARER EXPLORATION CORP</t>
  </si>
  <si>
    <t>Document Type</t>
  </si>
  <si>
    <t>10-K/A</t>
  </si>
  <si>
    <t>Document Period End Date</t>
  </si>
  <si>
    <t>Dec. 31,
		2018</t>
  </si>
  <si>
    <t>Trading Symbol</t>
  </si>
  <si>
    <t>SFRX</t>
  </si>
  <si>
    <t>Amendment Flag</t>
  </si>
  <si>
    <t>true</t>
  </si>
  <si>
    <t>Entity Central Index Key</t>
  </si>
  <si>
    <t>0001106213</t>
  </si>
  <si>
    <t>Current Fiscal Year End Date</t>
  </si>
  <si>
    <t>--12-31</t>
  </si>
  <si>
    <t>Entity Public Float</t>
  </si>
  <si>
    <t>Entity Common Stock, Shares Outstanding</t>
  </si>
  <si>
    <t>Entity Filer Category</t>
  </si>
  <si>
    <t>Non-accelerated Filer</t>
  </si>
  <si>
    <t>Entity Small Business</t>
  </si>
  <si>
    <t>Entity Shell Company</t>
  </si>
  <si>
    <t>false</t>
  </si>
  <si>
    <t>Entity Emerging Growth Company</t>
  </si>
  <si>
    <t>Entity Current Reporting Status</t>
  </si>
  <si>
    <t>Yes</t>
  </si>
  <si>
    <t>Entity Well Known Seasoned Issuer</t>
  </si>
  <si>
    <t>No</t>
  </si>
  <si>
    <t>Entity Voluntary Filer</t>
  </si>
  <si>
    <t>Document Fiscal Year Focus</t>
  </si>
  <si>
    <t>2018</t>
  </si>
  <si>
    <t>Document Fiscal Period Focus</t>
  </si>
  <si>
    <t>FY</t>
  </si>
  <si>
    <t>Amendment Description</t>
  </si>
  <si>
    <t>&amp;lt;p style="font: 13.33px Arial, Helvetica, Sans-Serif; color: rgb(0, 0, 0)"&gt;&amp;lt;font style="font: normal 10pt Times New Roman, Times, Serif; text-transform: none; letter-spacing: normal; word-spacing: 0px"&gt;Thepurpose of this amendment on form 10-K to Seafarer Exploration Corp's Annual Report for the period ended December 31, 2018,filed with the Securities and Exchange Commission on April 16, 2018 is solely to furnish Exhibit 101 to the Form 10-Kin accordance with rule 405 of Regulation S-T. No other changes have been made to the Form 10-K. This Amendment No. 1 tothe Form 10-K speaks of the original filing date of the Form 10-K, does not reflect events that may have occurred subsequentto the original filing date, and does not modify or update in any way disclosures made in the original Form 10-K.&amp;lt;/font&gt;&amp;lt;/p&gt;</t>
  </si>
  <si>
    <t>Entity Transition Period</t>
  </si>
  <si>
    <t>Balance Sheets - USD ($)</t>
  </si>
  <si>
    <t>Dec. 31, 2017</t>
  </si>
  <si>
    <t>Current assets:</t>
  </si>
  <si>
    <t>Cash</t>
  </si>
  <si>
    <t xml:space="preserve"> </t>
  </si>
  <si>
    <t>Prepaid expenses</t>
  </si>
  <si>
    <t>Deposits and other receivables</t>
  </si>
  <si>
    <t>Total current assets</t>
  </si>
  <si>
    <t>Property and equipment, net</t>
  </si>
  <si>
    <t>Investment at cost</t>
  </si>
  <si>
    <t>Total Assets</t>
  </si>
  <si>
    <t>Current liabilities:</t>
  </si>
  <si>
    <t>Overdraft</t>
  </si>
  <si>
    <t>Accounts payable and accrued expense</t>
  </si>
  <si>
    <t>Convertible notes payable, net of discounts of $1,401 and $0</t>
  </si>
  <si>
    <t>Convertible notes payable, related parties, net of discounts of $7,588 and $-0-</t>
  </si>
  <si>
    <t>Convertible notes payable, in default</t>
  </si>
  <si>
    <t>Convertible notes payable, in default - related parties</t>
  </si>
  <si>
    <t>Notes payable, net of discount of $14,943 and $35,844</t>
  </si>
  <si>
    <t>Notes payable, in default</t>
  </si>
  <si>
    <t>Notes payable, in default - related parties</t>
  </si>
  <si>
    <t>Shareholder loan</t>
  </si>
  <si>
    <t>Total current liabilities</t>
  </si>
  <si>
    <t>Stockholders' deficit:</t>
  </si>
  <si>
    <t>Preferred stock, $0.0001 par values - 50,000,000 shares authorized; 67 shares issued; Series A - 7 shares issued and outstanding at December 31, 2018 and 2017; Series B - 60 shares issued and outstanding at December 31, 2018 and 2017</t>
  </si>
  <si>
    <t>Common stock, $0.0001 par value 4,900,000,000 shares authorized; 3,518,152,964 and 2,784,317,155 shares issued and outstanding at December 31, 2018 and 2017</t>
  </si>
  <si>
    <t>Common stock to be issued, $0.0001 par value, 23,192,857 shares outstanding at December 31, 2018</t>
  </si>
  <si>
    <t>Additional paid-in capital</t>
  </si>
  <si>
    <t>Accumulated deficit</t>
  </si>
  <si>
    <t>Total stockholders' deficit</t>
  </si>
  <si>
    <t>Total liabilities and stockholders' deficit</t>
  </si>
  <si>
    <t>Series A</t>
  </si>
  <si>
    <t>Series B</t>
  </si>
  <si>
    <t>Balance Sheets (Parenthetical) - USD ($)</t>
  </si>
  <si>
    <t>Discounts on convertible notes payable</t>
  </si>
  <si>
    <t>Discounts on convertible notes payable, related parties</t>
  </si>
  <si>
    <t>Discounts on notes payabl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 USD ($)</t>
  </si>
  <si>
    <t>Income Statement [Abstract]</t>
  </si>
  <si>
    <t>Revenue</t>
  </si>
  <si>
    <t>Expenses:</t>
  </si>
  <si>
    <t>Consulting and contractor expenses</t>
  </si>
  <si>
    <t>Vessel Maintenance and Dockage</t>
  </si>
  <si>
    <t>Professional fees</t>
  </si>
  <si>
    <t>General and administrative expenses</t>
  </si>
  <si>
    <t>Depreciation expense</t>
  </si>
  <si>
    <t>Rent expense</t>
  </si>
  <si>
    <t>Surveying and site mapping</t>
  </si>
  <si>
    <t>Travel and entertainment expense</t>
  </si>
  <si>
    <t>Total operating expenses</t>
  </si>
  <si>
    <t>Loss from operations</t>
  </si>
  <si>
    <t>Other income (expense):</t>
  </si>
  <si>
    <t>Interest expense</t>
  </si>
  <si>
    <t>Dividend income</t>
  </si>
  <si>
    <t>Loss on extinguishment of debt</t>
  </si>
  <si>
    <t>Total other expense</t>
  </si>
  <si>
    <t>Net loss</t>
  </si>
  <si>
    <t>Net loss per share - basic and diluted</t>
  </si>
  <si>
    <t>Weighted average common shares outstanding - basic and diluted</t>
  </si>
  <si>
    <t>Statements of Changes in Stockholders' Equity (Deficit) - USD ($)</t>
  </si>
  <si>
    <t>Preferred StockSeries A</t>
  </si>
  <si>
    <t>Preferred StockSeries B</t>
  </si>
  <si>
    <t>Common Stock</t>
  </si>
  <si>
    <t>Common Stock To Be Issued</t>
  </si>
  <si>
    <t>Additional Paid-In Capital</t>
  </si>
  <si>
    <t>Accumulated Deficit</t>
  </si>
  <si>
    <t>Total</t>
  </si>
  <si>
    <t>Beginning Balance, Shares at Dec. 31, 2016</t>
  </si>
  <si>
    <t>Beginning Balance, Value at Dec. 31, 2016</t>
  </si>
  <si>
    <t>Stock issued for cash, Shares</t>
  </si>
  <si>
    <t>Stock issued for cash, Value</t>
  </si>
  <si>
    <t>Stock issued upon conversion of notes payable and accrued interest, Value</t>
  </si>
  <si>
    <t>Stock issued to convert interest, Shares</t>
  </si>
  <si>
    <t>Stock issued to convert interest, Amount</t>
  </si>
  <si>
    <t>Warrants issued for financing cost, Shares</t>
  </si>
  <si>
    <t>Warrants issued for financing cost, Amount</t>
  </si>
  <si>
    <t>Beneficial conversion rights in notes payable</t>
  </si>
  <si>
    <t>Stock issued for board of director fees, Shares</t>
  </si>
  <si>
    <t>Stock issued for board of director fees, Amount</t>
  </si>
  <si>
    <t>Stock issued for advisory fees, Shares</t>
  </si>
  <si>
    <t>Stock issued for advisory fees, Amount</t>
  </si>
  <si>
    <t>Stock issued for consulting expense, Shares</t>
  </si>
  <si>
    <t>Stock issued for consulting expense, Amount</t>
  </si>
  <si>
    <t>Stock issued for legal services, Shares</t>
  </si>
  <si>
    <t>Stock issued for legal services, Amount</t>
  </si>
  <si>
    <t>Stock issued for financing cost, Shares</t>
  </si>
  <si>
    <t>Stock issued for financing cost, Amount</t>
  </si>
  <si>
    <t>Investment purchased with stock (P&amp;S), Shares</t>
  </si>
  <si>
    <t>Stock issued for repairs, Shares</t>
  </si>
  <si>
    <t>Stock issued for repairs, Amount</t>
  </si>
  <si>
    <t>Net Loss</t>
  </si>
  <si>
    <t>Preferred Stock Shares Outstanding</t>
  </si>
  <si>
    <t>Ending Balance, Shares at Dec. 31, 2017</t>
  </si>
  <si>
    <t>Ending Balance, Value at Dec. 31, 2017</t>
  </si>
  <si>
    <t>Common stock issued for services, Shares</t>
  </si>
  <si>
    <t>Stock issued for services, Shares</t>
  </si>
  <si>
    <t>Stock issued for services, Amount</t>
  </si>
  <si>
    <t>Investment purchased with stock (P&amp;S), Amount</t>
  </si>
  <si>
    <t>Ending Balance, Shares at Dec. 31, 2018</t>
  </si>
  <si>
    <t>Ending Balance, Value at Dec. 31, 2018</t>
  </si>
  <si>
    <t>Statements of Cash Flows - USD ($)</t>
  </si>
  <si>
    <t>Operating activities</t>
  </si>
  <si>
    <t>Adjustments to reconcile net income to net cash provided (used) by operating activities</t>
  </si>
  <si>
    <t>Depreciation</t>
  </si>
  <si>
    <t>Amortization of beneficial conversion feature of the notes payable</t>
  </si>
  <si>
    <t>Common stock issued for services</t>
  </si>
  <si>
    <t>Common stock and warrants issued for non-payment of notes payable</t>
  </si>
  <si>
    <t>Decrease in:</t>
  </si>
  <si>
    <t>Prepaid expenses and deposits</t>
  </si>
  <si>
    <t>Increase in:</t>
  </si>
  <si>
    <t>Accounts payable and accrued expenses</t>
  </si>
  <si>
    <t>Net cash used in operating activities</t>
  </si>
  <si>
    <t>Cash flows from investing activities</t>
  </si>
  <si>
    <t>Cash flows from financing activities:</t>
  </si>
  <si>
    <t>Increase in bank overdraft</t>
  </si>
  <si>
    <t>Proceeds from the issuance of common stock</t>
  </si>
  <si>
    <t>Proceeds from the issuance of convertible notes payable</t>
  </si>
  <si>
    <t>Payments on convertible notes payable</t>
  </si>
  <si>
    <t>Proceeds from the issuance convertible notes payable, related parties</t>
  </si>
  <si>
    <t>Proceeds from note payable</t>
  </si>
  <si>
    <t>Payments on notes payable</t>
  </si>
  <si>
    <t>Proceeds from notes payable, related party</t>
  </si>
  <si>
    <t>Payments on notes payable related party</t>
  </si>
  <si>
    <t>Proceeds from loans to stockholders</t>
  </si>
  <si>
    <t>Payments to shareholders</t>
  </si>
  <si>
    <t>Net cash provided by financing activities</t>
  </si>
  <si>
    <t>Net increase (decrease) in cash</t>
  </si>
  <si>
    <t>Cash - beginning</t>
  </si>
  <si>
    <t>Cash - ending</t>
  </si>
  <si>
    <t>Supplemental disclosure of cash flow information:</t>
  </si>
  <si>
    <t>Cash paid for interest expense</t>
  </si>
  <si>
    <t>Cash paid for income taxes</t>
  </si>
  <si>
    <t>Noncash financing activities:</t>
  </si>
  <si>
    <t>Convertible debt and accrued interest converted to common stock</t>
  </si>
  <si>
    <t>Acquisition of investment with common stock shares</t>
  </si>
  <si>
    <t>Beneficial conversion feature on convertible notes payable</t>
  </si>
  <si>
    <t>Stock issued for loan origination fees</t>
  </si>
  <si>
    <t>Description of Business</t>
  </si>
  <si>
    <t>Organization, Consolidation and Presentation of Financial Statements [Abstract]</t>
  </si>
  <si>
    <t xml:space="preserve">NOTE 1 – DESCRIPTION OF BUSINESS Seafarer Exploration Corp. (the “Company”),
formerly Organetix, Inc. (“Organetix”), was incorporated on May 28, 2003 in the State of Delaware. The Company filed
a Certificate of Domestication to redomicile in the State of Florida on July 26, 2011. The principal business of the Company is
to engage in the archaeologically-sensitive exploration, documentation, and recovery of historic shipwrecks with the objective
of exploring and discovering Colonial-era shipwrecks for future generations to be able to appreciate and understand. </t>
  </si>
  <si>
    <t>Going Concern</t>
  </si>
  <si>
    <t>NOTE 2 - GOING CONCERN These financial statements have been prepared
on a going concern basis, which assumes the Company will be able to realize its assets and discharge its liabilities in the normal
course of business for the foreseeable future. The Company has incurred net losses since inception, which raises substantial doubt
about the Company’s ability to continue as a going concern. Based on its historical rate of expenditures, the Company expects
to expend its available cash in less than one month from April 15, 2019. Management's plans include raising capital through the
equity markets to fund operations and, eventually, the generation of revenue through its business. The Company does not expect
to generate any revenues for the foreseeable future. Failure to raise adequate capital and generate
adequate revenues could result in the Company having to curtail or cease operations. The Company’s ability to raise additional
capital through the future issuances of the common stock is unknown. Additionally, even if the Company does raise sufficient capital
to support its operating expenses and generate adequate revenues, there can be no assurances that the revenue will be sufficient
to enable it to develop to a level where it will generate profits and cash flows from operations. These matters raise substantial
doubt about the Company's ability to continue as a going concern; however, the accompanying financial statements have been prepared
on a going concern basis, which contemplates the realization of assets and satisfaction of liabilities in the normal course of
business. These financial statements do not include any adjustments relating to the recovery of the recorded assets or the classifications
of the liabilities that might be necessary should the Company be unable to continue as a going concern.</t>
  </si>
  <si>
    <t>Significant Accounting Policies</t>
  </si>
  <si>
    <t>Accounting Policies [Abstract]</t>
  </si>
  <si>
    <t>NOTE 3 - SIGNIFICANT ACCOUNTING POLICIES This summary of significant accounting policies
of the Company is presented to assist in understanding the Company’s financial statements. The financial statements and notes
are representations of the Company’s management, who are responsible for their integrity and objectivity. These accounting
policies conform to accounting principles generally accepted in the United States of America and have been consistently applied
in the preparation of the financial statements. Cash and Cash Equivalents For purposes of the statement of cash flows,
the Company considers all highly liquid investments and short-term debt instruments with original maturities of three months or
less to be cash equivalents. There are no cash equivalents at December 31, 2018 and 2017. Earnings Per Share The Company has adopted the Financial Accounting
Standards Board’s (“FASB”) Accounting Standards Codification (“ASC”) 260-10 which provides for calculation
of "basic" and "diluted" earnings per share. Basic earnings per share includes no dilution and is computed
by dividing net income or loss available to common shareholders by the weighted average common shares outstanding for the period. Diluted
earnings per share reflect the potential dilution of securities that could share in the earnings of an entity. Basic
and diluted losses per share were the same at the reporting dates, as the inclusion of outstanding common stock equivalents would
have been anti-dilutive, as of December 31, 2018 and 2017. As of December 31, 2018, and
2017, the Company’s outstanding convertible debt and warrants is would result in approximately 546,378,995 and 435,594,101
shares of common stock, respectively. This amount is not included in the computation of dilutive loss per share because their impact
is antidilutive. Fair Value of Financial Instruments The carrying amounts of financial assets and
liabilities, such as cash and cash equivalents, receivables, accounts payable, notes payable and other payables, approximate their
fair values because of the short maturity of these instruments. Property and Equipment and Depreciation Fixed assets are recorded at historical cost.
Depreciation is computed on the straight-line method over the estimated useful lives of the respective assets. Property and equipment,
net consist of the following at December 31 2018 and 2017, respectively:
2018 2017
Diving vessel $ 326,005 $ 326,005
Generator 7,420 7,420
Magnatometer 25,000 25,000
Less accumulated depreciation $ (358,425 ) (338,117 )
Balance $ 0 $ 20,308 Depreciation expense was $20,308 for the year
ended December 31, 2018 and $33,984 for the year ended and 2017. Impairment of Long-Lived Assets In accordance with ASC 360-10, the Company,
on a regular basis, reviews the carrying amount of long-lived assets for the existence of facts or circumstances, both internally
and externally, that suggest impairment. ASC 360-10 provides guidance on accounting for property, plant, and equipment, and the
related accumulated depreciation on those assets. ASC 360-10 also includes guidance on the impairment or disposal of long-lived
assets. ASC 360-10 notes that long-lived tangible assets include land and land improvements, buildings, machinery and equipment,
and furniture and fixtures. The Company determines if the carrying amount of a long-lived asset is impaired based on anticipated
undiscounted cash flows, before interest, from the use of the asset. In the event of impairment, a loss is recognized based on
the amount by which the carrying amount exceeds the fair value of the asset. Fair value is determined based on appraised value
of the assets or the anticipated cash flows from the use of the asset, discounted at a rate commensurate with the risk involved.
The Company has determined there has been no impairment in the carrying value of its long-lived assets at December 31, 2018 and
2017, respectively. Use of Estimates The process of preparing financial statements
in conformity with accounting principles generally accepted in the United States of America requires the use of estimates and assumptions
regarding certain types of assets, liabilities, revenues, and expenses. Such estimates primarily relate to unsettled transactions
and events as of the date of the financial statements. Accordingly, upon settlement, actual results may differ from estimated amounts. Revenue Recognition Effective January 1, 2018, the Company adopted
ASC Topic 606, “Revenue from Contracts with Customers” (“ASC 606”) and all the related amendments. The
Company elected to adopt this guidance using the modified retrospective method. The adoption of this guidance did not have a material
effect on the Company’s financial position, results of operations or cash flows. The core principle of ASC 606 requires that
an entity recognize revenue to depict the transfer of promised goods or services to customers in an amount that reflects the consideration
to which the company expects to be entitled in exchange for those goods or services. ASC 606 defines a five-step process to achieve
this core principle and, in doing so, it is possible more judgment and estimates may be required within the revenue recognition
process than required under U.S. GAAP including identifying performance obligations in the contract, estimating the amount of variable
consideration to include in the transaction price and allocating the transaction price to each separate performance obligation. Convertible Notes Payable The Company accounts for conversion options
embedded in convertible notes in accordance with ASC 815. ASC 815 provides comprehensive guidance on derivative and hedging transactions.
It sets forth the definition of a derivative instrument and specifies how to account for such instruments, including derivatives
embedded in hybrid instruments. In addition, ASC 815 establishes when reporting entities, in certain limited, well-defined circumstances,
may apply hedge accounting to a relationship involving a designated hedging instrument and hedged exposure. Hedge accounting provides
an alternative, special way of accounting for such relationships. ASC 815 also provides guidance on how reporting entities determine
whether an instrument is (1) indexed to the reporting entity’s own stock and (2) considered to be settled in the reporting
entity’s own stock. Such a determination will dictate whether an instrument should be accounted for as debt or equity and
the appropriate accounting for the instrument. Finally, ASC 815 addresses the accounting for non-exchange-traded weather derivatives.
ASC 815 generally requires companies to bifurcate conversion options embedded in convertible notes from their host instruments
and to account for them as free standing derivative financial instruments. ASC 815 provides for an exception to this rule when
convertible notes, as host instruments, are deemed to be conventional, as defined by ASC 815-40. As of December 31, 2018 and 2017,
all of the Company’s convertible notes payable were classified as conventional instruments. The Company accounts for convertible notes
deemed conventional and conversion options embedded in non-conventional convertible notes which qualify as equity under ASC 815,
in accordance with the provisions of ASC 470-20, which provides guidance on accounting for convertible securities with beneficial
conversion features. ASC 470-10 addresses classification determination for specific obligations, such as short-term obligations
expected to be refinanced on a long-term basis, due-on-demand loan arrangements, callable debt, sales of future revenue, increasing
rate debt, debt that includes covenants, revolving credit agreements subject to lock-box arrangements and subjective acceleration
clauses, indexed debt. Accordingly, the Company records, as a discount to convertible notes, the intrinsic value of such conversion
options based upon the differences between the fair value of the underlying common stock at the commitment date of the note transaction
and the effective conversion price embedded in the note. Debt discounts under these arrangements are amortized over the term of
the related debt. Stock Based Compensation The Company applies the fair value method
of Financial Accounting Standards Board (“FASB”) Accounting Standards Codification (“ASC”) 718, “
Share Based Payment The Company accounts for transactions in which
services are received from non-employees in exchange for equity instruments based on the fair value of the equity instruments exchanged,
in accordance with ASC 505-50, “ Equity Based payments to Non-employees Recent Accounting Pronouncements In February 2016, the Financial Accounting
Standards Board (“FASB”) issued Accounting Standards Update (“ASU”) 2016-02, “Leases (Topic
842)”. Under this guidance, an entity is required to recognize right-of-use assets and lease liabilities on its balance sheet
and disclose key information about leasing arrangements. This guidance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This guidance is effective for annual reporting periods beginning after December 15, 2018, including interim
periods within that reporting period, and requires a modified retrospective adoption, with early adoption permitted. The Company
is currently evaluating the impact the adoption of this standard will have on our consolidated financial statements. In June 2018, the FASB issued ASU No. 2018-07,
Compensation – Stock Compensation (Topic 718), Improvements to Nonemployee Share-Based Payment Accounting All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si>
  <si>
    <t>Capital Stock</t>
  </si>
  <si>
    <t>CAPITAL STOCK</t>
  </si>
  <si>
    <t xml:space="preserve">NOTE 4 – CAPITAL STOCK The Company’s total authorized capital
stock consists of 4,900,000,000 shares of common stock, $0.0001 par value per share. Preferred Stock The Company is authorized to sell or issue 50,000,000 shares of
preferred stock. Series A Preferred Stock At December 31, 2018 and 2017, the Company
had seven shares of Series A preferred stock issued and outstanding. Each share of Series A preferred stock has the right to convert
into 214,289 shares of the Company’s common stock. Series B Preferred Stock On February 10, 2014, the Board of Directors
of the Company under the authority granted under Article V of the Articles of Incorporation, defined and created a new preferred
series of shares from the 50,000,000 authorized preferred shares. Pursuant to Article V, the Board of Directors has the power to
designate such shares and all powers and matters concerning such shares. Such share class shall be designated Preferred Class B.
The preferred class was created for 60 Preferred Class B shares. Such shares each have a voting power equal to one percent of the
outstanding shares issued (totaling 60%) at the time of any vote action as necessary for share votes under Florida law, with or
without a shareholder meeting. Such shares are non-convertible to common stock of the Company and are not considered
as convertible under any accounting measure. Such shares shall only be held by the Board of Directors as a Corporate body, and
shall not be placed into any individual name. Such shares were considered issued at the time of this resolution’s adoption,
and do not require a stock certificate to exist, unless selected to do so by the Board for representational purposes only. Such
shares are considered for voting as a whole amount, and shall be voted for any matter by a majority vote of the Board of Directors.
Such shares shall not be divisible among the Board members, and shall be voted as a whole either for or against such a vote upon
the vote of the majority of the Board of Directors. In the event that there is any vote taken which results in a tie of a vote
of the Board of Directors, the vote of the Chairman of the Board shall control the voting of such shares. Such shares are not transferable
except in the case of a change of control of the Corporation when such shares shall continue to be held by the Board of Directors.
Such shares have the authority to vote for all matters that require a share vote under Florida law and the Articles of Incorporation. Common Stock Issuances During the years ended December 31, 2018 and 2017 the Company issued
the following shares of common stock:
2018 2017
Common shares issued for cash 325,004,949 371,588,889
Common stock issued to convert notes payable and accrued interest 16,759,497 73,802,197
Common stock issued for services 280,071,363 143,950,008
Common stock issued for financing costs 52,100,000 —
Investment purchased with stock 60,000,000 —
Total 733,935,809 589,341,094 Common Stock to be Issued At December 31, 2018 the Company recorded
6,250,000 shares of common stock to be issued for cash. At December 31, 2018 the Company recorded
6,942,857 shares of common stock to be issued for services. At December 31, 2018 the Company recorded
10,000,000 shares of common stock to be issued for financing costs. Warrants and Options At December 31, 2018 and 2017 the Company
had warrants to purchase a total of 33,000,000 and 145,333,333 shares respectively of its restricted common stock outstanding.
The following table shows the warrants outstanding:
Number of Shares Number of Shares
Term 2018 2017 Exercise Price
11/10/12 to 11/20/22 4,000,000 4,000,000 0.0050
09/18/15 to 09/18/20 4,000,000 4,000,000 0.0030
04/04/16 to 04/04/18 — 10,000,000 0.0020
07/12/16 to 01/12/18 — 4,000,000 0.0020
08/31/16 to 08/31/18 — 25,000,000 0.0010
01/31/17 to 01/31/18 — 40,000,000 0.0040
02/14/17 to 08/14/18 — 33,333,333 0.0050
09/10/17 to 09/10/19 15,000,000 15,000,000 0.0250
09/10/17 to 09/10/19 10,000,000 10,000,000 0.0250
33,000,000 145,333,333 Warrants Issued and Expired During the
Year Ended December 31, 2018 The Company did not issue any warrants during
the years ended December 31, 2018. During the year ended December 31, 2018, 112,333,333 warrants expired. Warrants Issued During the Year Ended
December 31, 2017 During the year ended December 31, 2017 the
Company issued a total of 98,333,333 warrants to purchase shares of restricted common stock at prices ranging from $0.004 to $0.025,
40,00,000 warrants were issued under equity subscription agreements and 58,333,333 under convertible promissory notes. The warrants
issued under convertible promissory note agreements were valued using the Black-Scholes model with the following assumptions.
Year ended December 31,
2017
Expected life in years 1 to 5 years
Stock price Volatility 205.80 %
Risk free interest rates 1.36 %
Expected dividends —
Forfeiture rate — </t>
  </si>
  <si>
    <t>Investment in Probabilities and Statistics, Inc.</t>
  </si>
  <si>
    <t>Notes to Financial Statements</t>
  </si>
  <si>
    <t>NOTE 5 – INVESTMENT IN PROBABILITY AND STATISTICS, INC. The Company entered into a share exchange
agreement with Probability and Statistics, Inc. (“P&amp;S”), a privately held corporation, in August of 2018. Under the terms of the share exchange agreement,
the Company agreed to issue 60,000,000 shares of its restricted common stock to P&amp;S in exchange for 10,000 common shares of
P&amp;S or a 1% interest. All shares issued by both parties under the agreement have all rights and entitlements as the common
stock of every other shareholder of such share class. The investment in P&amp;S was valued at $78,000. The value of
the investment in P&amp;S was accounted for as the total value of the Company’s shares issued to P&amp;S on the date of
the share exchange agreement.</t>
  </si>
  <si>
    <t>Income Taxes</t>
  </si>
  <si>
    <t>Income Tax Disclosure [Abstract]</t>
  </si>
  <si>
    <t>INCOME TAXES</t>
  </si>
  <si>
    <t>NOTE 6
- INCOME TAXES At December
31, 2018 and 2017, the Company had available Federal and state net operating loss carry forwards to reduce future taxable income.
The amounts available were approximately $14,600,000 and $13,300,000 for Federal purposes. The Federal carry forwards begin to
expire in 2033. Given the Company’s history of net operating losses, management has determined that it is more likely than
not that the Company will not be able to realize the tax benefit of the carryforwards. Accordingly, the Company has not recognized
a deferred tax asset for this benefit. The Company
adopted FASB guidelines that address the determination of whether tax benefits claimed or expected to be claimed on a tax return
should be recorded in the financial statements. Under this guidance,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likelihood of being realized upon ultimate settlement.
This guidance also provides guidance on derecognition, classification, interest and penalties on income taxes, accounting in interim
periods and requires increased disclosures. As of December 31, 2018 and 2017, the Company did not have a liability for unrecognized
tax benefits. The Company’s
policy is to record interest and penalties on uncertain tax provisions as income tax expense. As of December 31, 2018 and 2017,
the Company has not accrued interest or penalties related to uncertain tax positions. Additionally, tax years 2013 through 2017
remain open to examination by the major taxing jurisdictions to which the Company is subject. Due to the Company’s lack
of revenue since inception management does not believe that there is any income tax liability for past years. There are currently
no open federal or state tax years under audit. Upon the attainment
of taxable income by the Company, management will assess the likelihood of realizing the tax benefit associated with the use of
the carry forwards and will recognize a deferred tax asset at that time. The items accounting
for the difference between income taxes computed at the federal statutory rate and the provision for income taxes are as follows:
For the Year Ended
December 31, 2018 For the Year Ended
December 31, 2017
Income tax at federal statutory
rate (21.00 %) (34.00 %)
State tax, net of federal effect (3.96 %) (3.96 %)
(23.96 %) (37.96 %)
Valuation allowance 23.96 % 37.96 %
Effective rate 0.00 % 0.00 % Deferred income
taxes reflect the net tax effects of temporary differences between the carrying amount of assets and liabilities for financial
reporting purposes and the amounts used for income tax purposes. As of December
31, 2018 and 2017, the Company’s only significant deferred income tax asset was a cumulative estimated net tax operating
loss of approximately $14,600,000 and $13,300,000, respectively that is available to offset future taxable income, if any, in
future periods, subject to expiration and other limitations imposed by the Internal Revenue Service. Management has
considered the Company's operating losses incurred to date and believes that a full valuation allowance against the deferred tax
assets is required as of December 31, 2018 and 2017.</t>
  </si>
  <si>
    <t>Lease Obligation</t>
  </si>
  <si>
    <t>LEASE OBLIGATION</t>
  </si>
  <si>
    <t>NOTE 7 – LEASE OBLIGATION Corporate Office The Company leases 823 square feet of office
space located at 14497 North Dale Mabry Highway, Suite 209-N, Tampa, Florida 33618. The Company entered into an amended lease agreement
commencing on July 20, 2017 through June 30, 2020 with base monthly rents of $1,252 from July 1, 2017 to June 30, 2018, $1,289 from
July 1, 2018 to June 30, 2019, and $1,328 from July 1, 2019 to June 30, 2020. Under the terms of the lease there may be additional
fees charged above the base monthly rental fee. As of December 31, 2018, future minimum rental
payments required under this non-cancelable operating lease total $15,703 for the year ending December 31, 2019, and $7,967 for
the year ending December 31, 2020. Operations House The Company has an operating lease for a house
located in Palm Bay, Florida. The Company uses the house to store equipment and gear and to provide temporary work-related living
quarters for its divers, personnel, consultants and independent contractors involved in its exploration and recovery operations.
The term of the lease agreement commenced on October 1, 2015 and expired on October 31, 2016. The Company pays $1,300
per month to lease the operations house. The term of the lease expired in October 2016, the Company is leasing the operations house
on a month-to-month basis and anticipates continuing to lease the house for the foreseeable future. Total rental expense during the years ended
December 31, 2018 and 2017 on these leases was $34,185 and $41,170.</t>
  </si>
  <si>
    <t>Convertible Notes Payable and Notes Payable</t>
  </si>
  <si>
    <t>Debt Disclosure [Abstract]</t>
  </si>
  <si>
    <t>CONVERTIBLE NOTES PAYABLE AND NOTES PAYABLE</t>
  </si>
  <si>
    <t>NOTE 8 - CONVERTIBLE
NOTES PAYABLE AND NOTES PAYABLE Upon inception,
the Company evaluates each financial instrument to determine whether it meets the definition of “conventional convertible”
debt under paragraph 4 of EITF 00-19, which was superseded by ASC 815, and EITF 05-02, which was superseded by ASC 470. Convertible Notes Payable The following
table reflects the convertible notes payable as of December 31, 2018 and 2017:
Issue Date Maturity Date 2018 2017 Rate Conversion Price
Convertible notes payable
10/29/18 04/29/19 $ 3,000 — 6.00 % 0.00070
Balance $ 3,000 $ 0
Convertible notes payable - related parties
01/09/18 01/09/19 $ 12,000 — 6.00 % 0.00060
08/27/18 02/27/19 2,000 — 6.00 % 0.00070
10/02/18 04/02/19 1,000 — 6.00 % 0.00080
10/23/18 04/23/19 4,200 — 6.00 % 0.00070
11/07/18 05/07/19 2,000 — 6.00 % 0.00080
11/14/18 05/14/19 8,000 — 6.00 % 0.00080
Balance $ 29,200 $ 0
Convertible notes payable - in default
08/28/09 11/01/09 $ 4,300 $ 4,300 10.00 % 0.01500
04/07/10 11/07/10 70,000 70,000 6.00 % 0.00800
11/12/10 11/12/11 40,000 40,000 6.00 % 0.00500
10/31/12 04/30/13 8,000 8,000 6.00 % 0.00400
11/20/12 05/20/13 50,000 50,000 6.00 % 0.00500
01/19/13 07/30/13 5,000 5,000 6.00 % 0.00400
02/11/13 08/11/13 9,000 9,000 6.00 % 0.00600
09/25/13 03/25/14 10,000 10,000 6.00 % 0.01250
10/04/13 04/04/14 50,000 50,000 6.00 % 0.01250
10/30/13 10/30/14 50,000 50,000 6.00 % 0.01250
05/15/14 11/15/14 40,000 40,000 6.00 % 0.00700
10/13/14 04/13/15 25,000 25,000 6.00 % 0.00500
06/29/15 12/29/15 25,000 25,000 6.00 % 0.00300
09/18/15 03/18/16 25,000 25,000 6.00 % 0.00200
04/04/16 10/04/16 10,000 10,000 6.00 % 0.00100
07/19/16 07/19/17 4,000 4,000 6.00 % 0.00150
08/24/16 02/24/17 20,000 20,000 6.00 % 0.00100
03/10/17 09/10/17 — $ 10,000 6.00 % 0.00100
03/14/17 09/14/17 — $ 15,000 6.00 % 0.00150
03/06/18 09/06/18 6,000 — 6.00 % 0.00060
02/06/18 11/07/18 6,000 — 6.00 % 0.00060
Balance $ 457,300 $ 470,300
Convertible notes payable - related parties, in default
01/09/09 01/09/10 $ 10,000 $ 10,000 10.00 % 0.01500
01/25/10 01/25/11 6,000 6,000 6.00 % 0.00500
01/18/12 07/18/12 50,000 50,000 8.00 % 0.00400
01/19/13 07/30/13 15,000 15,000 6.00 % 0.00400
07/26/13 01/26/14 10,000 10,000 6.00 % 0.01000
01/17/14 07/17/14 31,500 31,500 6.00 % 0.00600
05/27/14 11/27/14 7,000 7,000 6.00 % 0.00700
07/21/14 01/25/15 17,000 17,000 6.00 % 0.00800
10/16/14 04/16/15 21,000 21,000 6.00 % 0.00450
07/14/15 01/14/16 9,000 9,000 6.00 % 0.00300
01/12/16 07/12/16 5,000 5,000 6.00 % 0.00200
05/10/16 11/10/16 5,000 5,000 6.00 % 0.00050
05/10/16 11/10/16 5,000 5,000 6.00 % 0.00050
05/20/16 11/20/16 5,000 5,000 6.00 % 0.00050
07/12/16 01/12/17 5,000 5,000 6.00 % 0.00060
01/26/17 03/12/17 5,000 5,000 6.00 % 0.00050
02/14/17 08/14/17 25,000 25,000 6.00 % 0.00075
08/16/17 09/16/17 3,000 3,000 6.00 % 0.00080
03/14/18 05/14/18 25,000 — 6.00 % 0.00070
04/04/18 06/04/18 3,000 — 6.00 % 0.00070
04/11/18 06/11/18 25,000 — 6.00 % 0.00070
05/08/18 07/08/18 25,000 — 6.00 % 0.00070
05/30/18 08/30/18 25,000 — 6.00 % 0.00070
06/12/18 09/12/18 3,000 — 6.00 % 0.00070
06/20/18 09/12/18 500 — 6.00 % 0.00070
Balance $ 341,000 $ 234,500
Balance - convertible notes payable $ 830,500 $ 704,800 Notes Payable The following
table reflects the notes payable as of December 31, 2018 and 2017:
Issue Date Maturity Date 2018 2017 Rate
Notes payable
11/29/17 11/29/19 $ 105,000 $ 105,000 2.06 %
12/14/17 12/14/18 — 75,000 6.00 %
Balance $ 105,000 $ 180,000
Notes payable - in default
04/27/11 04/27/12 $ 5,000 $ 5,000 6.00 %
06/23/11 08/23/11 25,000 25,000 6.00 %
12/14/17 12/14/18 75,000 — 6.00 %
03/07/18 04/15/18 25,000 — 6.00 %
04/20/18 05/04/18 21,500 — 6.00 %
08/21/18 09/21/18 1,000 — 6.00 %
Balance $ 152,500 $ 30,000
Notes payable - related parties, in default
02/24/10 02/24/11 $ 7,500 $ 7,500 6.00 %
10/06/15 11/15/15 $ 10,000 $ 10,000 6.00 %
11/02/17 12/02/17 — 11/13/71 6.00 %
02/08/18 04/09/18 $ 1,000 — 6.00 %
Balance $ 18,500 $ 43,750
Balance - notes payable $ 276,000 $ 253,750 Between January
1, 2018 and December 31, 2018, the Company issued notes payable and convertible notes payable totaling $277,700. Most of the notes
include interest at 6%. The principal amount of the notes and interest is payable on the maturity date. The notes and accrued
interest are convertible into common stock at fixed conversion prices at the lender’s option. The conversion prices and
maturity dates of these notes are detailed in the table in the preceding page. The Company
has evaluated the terms and conditions of the notes payable and convertible notes under the guidance of ASC 815 and other applicable
guidance. The conversion feature of the convertible notes met the definition of conventional convertible for purposes of applying
the conventional convertible exemption. The definition of conventional contemplates a limitation on the number of shares issuable
under the arrangement. The note is convertible into a fixed number of shares and there are no down round protection features contained
in the contracts. Since the convertible notes achieved the conventional convertible exemption, the Company was required to consider
whether the hybrid contracts embody a beneficial conversion feature. The calculation of the effective conversion amount did result
in a beneficial conversion feature. The following
tables reflect the aggregate allocation as of December 31:
2018 2017
Face value of convertible notes payable $ 3,000 —
Beneficial conversion feature (1,401 ) —
Carrying value $ 1,599 —
2018 2017
Face value of convertible notes payable, related
parties $ 29,200 —
Beneficial conversion feature (7,588 ) —
Carrying value $ 21,612 —
2018 2017
Face value of notes payable $ 105,000 $ 180,000
Beneficial conversion feature (14,943 ) (35,844 )
Carrying value $ 90,057 $ 144,156 The discounts
on the convertible notes arose from the allocation of basis to the beneficial conversion feature. The discount is amortized through
charges to interest expense over the term of the debt agreement. For the twelve months ended December 31, 2018 and 2017, the Company
recorded interest expense related to the amortization of debt discounts in the amount of approximately $139,000 and $80,600, respectively. At December
31, 2018 and 2017, combined accrued interest on the convertible notes payable, notes payable and stockholder loans was $268,863
and $220,732, respectively, and included in accounts payable and accrued expenses on the accompanying balance sheets. During the
year ended December 31, 2018, the Company issued 16,100,000 shares of the Company’s restricted common stock as loan origination
fees on certain convertible notes payable and notes payable. The fair value of these shares was determined on the execution debt
of the related loan and totaled $18,430 which was recorded as a discount and amortized into interest expense over the related
debt. The discount was fully amortized as of December 31, 2018. An individual
who is both related to the Company’s CEO and a member of the Company’s Board of Directors agreed to defer the maturity
dates for purposes of the payment financing fees in the form of shares of the Company’s restricted stock that the Company
would have to pay to the related note holder due to 4 separate promissory notes that went into default during the year ended December
31, 2018. The related party note holder is entitled to receive a total of 7,200,000 shares of the Company’s restricted common
stock as financing fees for Company defaulting on repaying the 4 promissory notes, however the related party note holder agreed
to defer the penalty date for the shares to be owed to him until May 1, 2019. The related party note holder also agreed to defer
any increase in the interest rate for any of his notes that went into default during the year ended December 31, 2018 until May
1, 2019. Convertible Notes Payable and
Notes Payable Issued in 2018 During the
year ended December 31, 2018, the Company entered into the following Convertible Notes Payable and Notes Payable Agreements: In January
of 2018, the Company entered into a convertible promissory note agreement in the amount of $12,000 with an individual who is both
related to the Company’s CEO and a member of the Company’s Board of Directors. This loan pays interest at a rate of
6% per annum and the principal and accrued interest was due on or before January 9, 2019. The note is unsecured and is convertible
at the lender’s option into shares of the Company’s common stock at a rate of $0.0006 per share. In January
of 2018, the Company entered into a promissory note agreement in the amount of $25,000 with a related party. This note pays interest
at a rate of 6% per annum and the principal and accrued interest were due on or before March 2, 2018. The related party lender
received 2,000,000 shares of the Company’s restricted common stock as a loan origination fee. The Company agreed that if
the note was not repaid in full by March 2, 2018 then the interest rate on the note would increase to 10% after that date until
the note is paid in full and the Company would be obligated to pay an additional 1,000,000 shares of the Company restricted common
stock to the related party lender. This note was repaid and the balance owed at December 31, 2018 was $0. In February
of 2018, the Company entered into a convertible promissory note agreement in the amount of $6,000 with an individual. This loan
pays interest at a rate of 6% per annum and the principal and accrued interest was due on or before November 7, 2018. The note
is unsecured and is convertible at the lender’s option into shares of the Company’s common stock at a rate of $0.0006
per share. This note is currently in default due to non payment of principal and interest. In February
of 2018, the Company entered into a promissory note agreement in the amount of $1,000 with an individual who is both related to
the Company’s CEO and a member of the Company’s Board of Directors. This note pays interest at a rate of 6% per annum
and the principal and accrued interest was due on or before April 9, 2018. This note was repaid and the balance owed at December
31, 2018 was $0. In March of
2018, the Company entered into a convertible promissory note agreement in the amount of $6,000 with an individual. This note pays
interest at a rate of 6% per annum and the principal and accrued interest is due on or before September 6, 2018. The lender received
500,000 shares of the Company’s restricted common stock as a loan origination fee. The note is unsecured. This note is currently
in default due to non payment of principal and interest. In March of
2018, the Company entered into a promissory note agreement in the amount of $25,000 with an individual. This note pays interest
at a rate of 6% per annum and the principal and accrued interest were due on or before April 15, 2018. The lender received 5,000,000
shares of the Company’s restricted common stock as a loan origination fee. This note is currently in default due to non
payment of principal and interest. The note is unsecured. In March of
2018, the Company entered into a convertible promissory note agreement in the amount of $25,000 with an individual who is both
related to the Company’s CEO and a member of the Company’s Board of Directors. This note pays interest at a rate of
6% per annum and the principal and accrued interest was due on or before May14, 2018. The note is unsecured and is convertible
at the lender’s option into shares of the Company’s common stock at a rate of $0.0007 per share. This note is currently
in default due to non payment of principal and interest. In April of
2018, the Company entered into a convertible promissory note agreement in the amount of $3,000 with an individual who is both
related to the Company’s CEO and a member of the Company’s Board of Directors. This loan pays interest at a rate of
6% per annum and the principal and accrued interest was due on or before June 4, 2018. The note is unsecured and is convertible
at the lender’s option into shares of the Company’s common stock at a rate of $0.0007 per share. This note is currently
in default due to non payment of principal and interest. In April of
2018, the Company entered into a convertible promissory note agreement in the amount of $25,000 with an individual who is both
related to the Company’s CEO and a member of the Company’s Board of Directors. This loan pays interest at a rate of
6% per annum and the principal and accrued interest was due on or before June 11, 2018. The note is unsecured and is convertible
at the lender’s option into shares of the Company’s common stock at a rate of $0.0007 per share. This note is currently
in default due to non payment of principal and interest. In April of
2018, the Company entered into a promissory note agreement in the amount of $25,000 with an individual. This note pays interest
at a rate of 6% per annum and the principal and accrued interest were due on or before May 15, 2018. The lender received 4,000,000
shares of the Company’s restricted common stock as a loan origination fee and a $1,250 financing fee. This note was repaid
and the balance owed at December 31, 2018 was $0. In April of
2018, the Company entered into a promissory note agreement in the amount of $40,000 with an individual. This note pays interest
at a rate of 6% per annum and the principal and accrued interest were due on or before May 4, 2018. The lender received 4,000,000
shares of the Company’s restricted common stock as a loan origination fee. This note is currently in default due to non
payment of principal and interest. The note is unsecured. The Company repaid principal balance of $18,500 and the principal balance
owed was $21,500 at December 31, 2018. In May of 2018,
the Company entered into a convertible promissory note agreement in the amount of $25,000 with an individual who is both related
to the Company’s CEO and a member of the Company’s Board of Directors. This loan pays interest at a rate of 6% per
annum and the principal and accrued interest was due on or before August 30, 2018. The note is unsecured and is convertible at
the lender’s option into shares of the Company’s common stock at a rate of $0.0007 per share. This note is currently
in default due to non payment of principal and interest. In May of 2018,
the Company entered into a convertible promissory note agreement in the amount of $25,000 with an individual who is both related
to the Company’s CEO and a member of the Company’s Board of Directors. This loan pays interest at a rate of 6% per
annum and the principal and accrued interest was due on or before July 8, 2018. The note is unsecured and is convertible at the
lender’s option into shares of the Company’s common stock at a rate of $0.0007 per share. This note is currently in
default due to non payment of principal and interest. In June of
2018, the Company entered into a convertible promissory note agreement in the amount of $3,000 with an individual who is both
related to the Company’s CEO and a member of the Company’s Board of Directors. This loan pays interest at a rate of
6% per annum and the principal and accrued interest was due on or before September 12, 2018. The note is unsecured and is convertible
at the lender’s option into shares of the Company’s common stock at a rate of $0.0007 per share. This note is currently
in default due to non payment of principal and interest. In June of
2018, the Company entered into a convertible promissory note agreement in the amount of $500 with an individual who is both related
to the Company’s CEO and a member of the Company’s Board of Directors. This loan pays interest at a rate of 6% per
annum and the principal and accrued interest was due on or before September 12, 2018. The note is unsecured and is convertible
at the lender’s option into shares of the Company’s common stock at a rate of $0.0007 per share. This note is currently
in default due to non payment of principal and interest. In August of
2018, the Company entered into a promissory note agreement in the amount of $1,000 with an individual. This note pays interest
at a rate of 6% per annum and the principal and accrued interest were due on or before September 21, 2018. The lender received
100,000 shares of the Company’s restricted common stock as a loan origination fee. This note is currently in default due
to non payment of principal and interest. The note is unsecured. In August of
2018, the Company entered into a convertible promissory note agreement in the amount of $2,000 with an individual who is both
related to the Company’s CEO and a member of the Company’s Board of Directors. This loan pays interest at a rate of
6% per annum and the principal and accrued interest was due on or before February 27, 2019. The note is unsecured and is convertible
at the lender’s option into shares of the Company’s common stock at a rate of $0.0007 per share. This note is currently
in default due to non payment of principal and interest. In October
of 2018, the Company entered into a promissory note agreement in the amount of $10,000 with an individual. This note pays interest
at a rate of 1% per annum and the principal and accrued interest were due on or before October 9, 2018. The lender received 500,000
shares of the Company’s restricted common stock as a loan origination fee. This note was repaid and the balance owed at
December 31, 2018 was $0. In October
of 2018, the Company entered into a convertible promissory note agreement in the amount of $1,000 with an individual who is both
related to the Company’s CEO and a member of the Company’s Board of Directors. This loan pays interest at a rate of
6% per annum and the principal and accrued interest was due on or before April 2, 2019. The note is unsecured and is convertible
at the lender’s option into shares of the Company’s common stock at a rate of $0.0008 per share. This note is currently
in default due to non payment of principal and interest. In October
of 2018, the Company entered into a convertible promissory note agreement in the amount of $4,200 with an individual who is both
related to the Company’s CEO and a member of the Company’s Board of Directors. This loan pays interest at a rate of
6% per annum and the principal and accrued interest was due on or before April 23, 2019. The note is unsecured and is convertible
at the lender’s option into shares of the Company’s common stock at a rate of $0.0008 per share. In October
of 2018, the Company entered into a convertible promissory note agreement in the amount of $3,000 with an individual. This loan
pays interest at a rate of 6% per annum and the principal and accrued interest was due on or before April 29, 2019. The note is
unsecured and is convertible at the lender’s option into shares of the Company’s common stock at a rate of $0.0006
per share. This note is currently in default due to non payment of principal and interest. In November
of 2018, the Company entered into a convertible promissory note agreement in the amount of $2,000 with an individual who is both
related to the Company’s CEO and a member of the Company’s Board of Directors. This loan pays interest at a rate of
6% per annum and the principal and accrued interest was due on or before May 7, 2019. The note is unsecured and is convertible
at the lender’s option into shares of the Company’s common stock at a rate of $0.0008 per share. In November
of 2018, the Company entered into a convertible promissory note agreement in the amount of $8,000 with an individual who is related
to the Company’s CEO. This loan pays interest at a rate of 6% per annum and the principal and accrued interest was due on
or before May 7, 2019. The note is unsecured and is convertible at the lender’s option into shares of the Company’s
common stock at a rate of $0.0008 per share. Note Conversions During the
year ended December 31, 2018, two different lenders converted their outstanding principal and accrued interest into shares of
the Company’s common stock. Upon these conversions, the Company issued an aggregate of 16,759,497 for $18,546 of principal
balance and $930 of accrued interest. Shareholder
Loans At December
31, 2018, the Company had eight loans outstanding to its CEO totaling $6,548, consisting of a loan in the amount of $468 with
a 6% annual rate of interest, a loan in the amount of $1,500 at 2% rate of interest and an option to convert the loan into restricted
shares of the Company’s common stock at $0.0005, and the remaining six loans of $4,580 at 1% rate of interest. Convertible Notes Payable and
Notes Payable, in Default As of the date
of this filing a total of $831,800 convertible notes payable and notes payable are considered to be in default. Of this amount
$374,500 is with related parties. Certain convertible notes payable and notes payable that are not paid upon maturity require
the Company to issue restricted common stock as a penalty for nonpayment. During the year ended December 31, 2018, the Company
issued 36,000,000 and as 10,000,000 shares to be issued of restricted common stock due to this nonpayment penalty and recorded
additional interest expense of $59,400 for the fair value of the common stock shares determined on the date of issuance. The Company
does not have additional sources of debt financing to refinance its convertible notes payable and notes payable that are currently
in default. If the Company is unable to obtain additional capital, such lenders may file suit, including suit to foreclose on
the assets held as collateral for the obligations arising under the secured notes. If any of the lenders file suit to foreclose
on the assets held as collateral, then the Company may be forced to significantly scale back or cease its operations which would
more than likely result in a complete loss of all capital that has been invested in or borrowed by the Company. The fact that
the Company is in default of several promissory notes held by various lenders makes investing in the Company or providing any
loans to the Company extremely risky with a very high potential for a complete loss of capital. The convertible
notes that have been issued by the Company are convertible at the lender’s option. These convertible notes represent significant
potential dilution to the Company’s current shareholders as the convertible price of these notes is generally lower than
the current market price of the Company’s shares. As such when these notes are converted into shares of the Company’s
common stock there is typically a highly dilutive effect on current shareholders and it’s very possible that such dilution
may significantly negatively affect the trading price of the Company’s common stock.</t>
  </si>
  <si>
    <t>Material Agreements</t>
  </si>
  <si>
    <t>Commitments and Contingencies Disclosure [Abstract]</t>
  </si>
  <si>
    <t>MATERIAL AGREEMENTS</t>
  </si>
  <si>
    <t>NOTE 9 – MATERIAL AGREEMENTS Agreement to Explore a Shipwreck Site
Located off of Brevard County, Florida In March of 2014, Seafarer entered into a
partnership and ownership with Marine Archaeology Partners, LLC, with the formation of Seafarer’s Quest, LLC. Such LLC was
formed in the State of Florida for the purpose of permitting, exploration and recovery of artifacts from a designated area on the
east coast of Florida. Such site area is from a defined, contracted area by a separate entity, which a portion of such site is
designated from a previous contracted holding through the State of Florida. Under such agreement, Seafarer is responsible for costs
of permitting, exploration and recovery, and is entitled to 60% of such artifact recovery. Seafarer has a 50% ownership, with designated
management of the LLC coming from Seafarer. Florida Division of Historical Resources Agreements/Permits The Company successfully renewed its permits
for both Areas 1 and 2 for the Melbourne Beach site. The Area 2 permit was renewed on January 14, 2019 for a period of three years.
The Area 1 permit was renewed on March 1, 2019 for a period of three years. Federal Admiralty Judgement As previously noted on its form 8-K filed
on November 22, 2017, Seafarer was granted, through the United States District Court for the Southern District of Florida, a final
judgment for its federal admiralty claim on the Juno Beach shipwreck site. Agreement with Probability and Statistics,
Inc. Seafarer acquired a 1% ownership position
in Probability and Statistics, Inc. (P&amp;S) for an exchange of shares of Seafarer’s restricted common stock (See Note 5). Certain Other Agreements In February of 2018, the Company entered into
an agreement with an individual to join the Company’s advisory council. Under the terms of the advisory council agreement
the advisor agreed to provide various advisory services to the Company, including making recommendations for both the short term
and the long term business strategies to be employed by the Company, monitoring and assessing the Company's business and to advise
the Company’s Board of Directors with respect to an appropriate business strategy on an ongoing basis, commenting on proposed
corporate decisions and identifying and evaluating alternative courses of action, making suggestions to strengthen the Company's
operations, identifying and evaluating external threats and opportunities to the Company, evaluating and making ongoing recommendations
to the Board with respect to the Company's business, and providing such other advisory or consulting services as may be appropriate
from time to time. The term of the advisory council agreements is for one year. In consideration for the performance of the advisory
services, the Company agreed to issue the advisor 4,250,000 shares of the Company’s restricted common stock valued at approximately
$4,250. Per the terms of the agreement the shares vest at a rate of 1/12th of the amount per month over the term of the agreement. If
the advisor or the Company terminates the advisory council agreement prior to the expiration of the one year term, then the advisor
has agreed to return to the Company for cancellation any portion of the shares that have not vested. Under the advisory council
agreements, the Company has agreed to reimburse the advisor for preapproved expenses. In February of 2018, the Company entered into
a consulting agreement with a consultant to advise the Company regarding certain technologies. The Company issued 1,000,000 shares
of its restricted common stock to the consultant for the services. The consultant agreed that all work performed under the agreement
including business and strategic plans and proposals works-made-for-hire under U.S. copyright law and such works shall be the property
of the Company. In February of 2018, the Company entered into
a subscription agreement to sell 10,000,000 shares of restricted common stock to two individuals in exchange for proceeds of $25,000.
The Company also agreed that the purchaser will be entitled to receive $125,000 of treasure of their choice after both the Company
has recovered a minimum of $1,750,000 of artifacts/treasure and the State of Florida has received its full share of treasure per
any permits or agreements. The purchaser will have the right to convert up to a maximum of $125,000 worth of treasure that they
have received into shares of the Company’s restricted common stock at a discount of 10% of the average trading price of the
Company’s common stock of the previous five days closing price provided that the Company’s common stock is trading
at or above $0.04 by providing a written notice to the Company. The conversion option will expire eighteen months after the Company
first locates a minimum of $1,750,000 worth of treasure. The value of any treasure recovered will be determined by a mutually agreed
upon third party who is a recognized expert in the valuation of historic artifacts. In March of 2018, the Company entered into
an agreement with a corporation to join the Company’s advisory council. Under the terms of the advisory council agreement
the advisor agreed to provide various advisory services to the Company, including making recommendations for both the short term
and the long term business strategies to be employed by the Company, monitoring and assessing the Company's business and to advise
the Company’s Board of Directors with respect to an appropriate business strategy on an ongoing basis, commenting on proposed
corporate decisions and identifying and evaluating alternative courses of action, making suggestions to strengthen the Company's
operations, identifying and evaluating external threats and opportunities to the Company, evaluating and making ongoing recommendations
to the Board with respect to the Company's business, and providing such other advisory or consulting services as may be appropriate
from time to time. The term of the advisory council agreements is for one year. In consideration for the performance of the advisory
services, the Company agreed to issue the advisor 4,000,000 shares of the Company’s restricted common stock valued at approximately
$3,600. Per the terms of the agreement the shares vest at a rate of 1/12th of the amount per month over the term of the agreement.
If the advisor or the Company terminates the advisory council agreement prior to the expiration of the one year term, then the
advisor has agreed to return to the Company for cancellation any portion of the shares that have not vested. Under the advisory
council agreements, the Company has agreed to reimburse the advisor for preapproved expenses. In April of 2018, the Company extended the
term of a previous agreement with two individuals who are related to the Company’s CEO tocontinue serving as members of the
Company’s Board of Directors. Under the agreement, the Directors agreed to provide various services to the Company including
making recommendations for both the short term and the long term business strategies to be employed by the Company, monitoring
and assessing the Company's business and to advise the Company’s Board of Directors with respect to an appropriate business
strategy on an ongoing basis, commenting on proposed corporate decisions and identifying and evaluating alternative courses of
action, making suggestions to strengthen the Company's operations, identifying and evaluating external threats and opportunities
to the Company, evaluating and making ongoing recommendations to the Board with respect for one year and may be terminated by either
the Company or the Director by providing written notice to the other party. The agreement also terminates automatically upon the
death, resignation or removal of the Directors. Under the terms of the agreement, the Company agreed to compensate the individuals
via payment of 23,000,000 restricted shares of its common stock each, a total of 46,000,000 shares, and to negotiate future compensation
on a year-by-year basis. The Company also agreed to reimburse the individuals for preapproved expenses. In April of 2018, the Company paid one of
its consultants 22,833,000 of its restricted common stock in lieu of $15,983 cash for various technology consulting services and
research into certain technologies for use in the Company’s operations. In April of 2018, the Company issued 25,000,000
shares of restricted common stock to one of its consultants. The Company believes that the consultant has provided services at
below market rates of compensation and on favorable terms to the Company, including a willingness to defer being paid cash for
services for periods of time. The shares were paid both as a partial adjustment to more fairly compensate the consultant and as
a bonus and inducement for the consultant to continue to provide services to the Company under terms that are favorable to the
Company. In April of 2018, the Company issued 1,500,000
shares of restricted common stock to one of its consultants. The Company believes that the consultant has provided services at
below market rates of compensation and on favorable terms to the Company, including a willingness to defer being paid cash for
services for periods of time. The shares were paid both as a partial adjustment to more fairly compensate the consultant and as
a bonus and inducement for the consultant to continue to provide services to the Company under terms that are favorable to the
Company. In April of 2018, the Company issued a consultant
8,000,000 shares of restricted common stock for providing various project management services related to the Company’s shipwreck
exploration and recovery services. The Company believes that the consultant has provided services at below market rates of
compensation and on favorable terms to the Company, including a willingness to defer being paid cash for services for periods of
time. The shares were paid both as a partial adjustment to more fairly compensate the consultant and as a bonus and inducement
for the consultant to continue to provide services to the Company under terms that are favorable to the Company. In April of 2018, the Company entered into
agreements with six separate individuals to either join or rejoin the Company’s advisory council. Under the advisory council
agreements all of the advisors agreed to provide various advisory services to the Company, including making recommendations for
both the short term and the long term business strategies to be employed by the Company, monitoring and assessing the Company's
business and to advise the Company’s Board of Directors with respect to an appropriate business strategy on an ongoing basis,
commenting on proposed corporate decisions and identifying and evaluating alternative courses of action, making suggestions to
strengthen the Company's operations, identifying and evaluating external threats and opportunities to the Company, evaluating and
making ongoing recommendations to the Board with respect to the Company's business, and providing such other advisory or consulting
services as may be appropriate from time to time. The term of each of the advisory council agreements is for one year. In consideration
for the performance of the advisory services, the Company agreed to issue the advisors shares of the Company’s restricted
common stock including 5,000,000 to one of the advisors, 4,000,000 shares each to three of the advisors, 2,000,000 shares to one
of the advisors, and 1,000,000 shares to one of the advisors, an aggregate total of 20,000,000 restricted shares. According to
the agreements each of the advisors’ shares vest at a rate of 1/12 th of the amount per month over the term of the agreement.
If any of the advisors or the Company terminates the advisory council agreements prior to the expiration of the one year terms,
then each of the advisors whose agreement has been terminated has agreed to return to the Company for cancellation any portion
of their shares that have not vested. Under the advisory council agreements, the Company has agreed to reimburse the advisors for
pre approved expenses. In April of 2018, the Company agreed to provide
to an individual who had previously joined the Company’s advisory council an additional 5,000,000 shares of restricted common
stock for extending the advisory council agreement and for efforts above and beyond the services agreed to in the original advisory
council agreement. In April of 2018, the Company entered into
a consulting agreement with an individual for the purpose of contract management in the fields of film and media. Under the terms
of the agreement the Company issued 500,000 shares of its restricted common stock to the consultant for services. The Company also
agreed to reimburse the consultant for pre-approved expenses incurred in conjunction with the performance of the services. In April of 2018, the Company entered into
a consulting agreement with a consultant to advise the Company regarding certain technologies. The Company issued 2,000,000 shares
of its restricted common stock to the consultant for the services. The consultant agreed that all work performed under the agreement
including business and strategic plans and proposals works-made-for-hire under U.S. copyright law and such works shall be the property
of the Company. In April of 2018, the Company entered extend
a previous consulting agreement with an individual for the purpose of contract management in the fields of film and media. Under
the terms of the agreement the Company issued 3,500,000 million shares of its restricted common stock to the consultant for services.
The Company also agreed to reimburse the consultant for pre-approved expenses incurred in conjunction with the performance of the
services. In April of 2018, the Company entered into
a consulting agreement with a consultant to advise the Company regarding certain technology strategies with regards to the Company’s
business. The Company issued 2,000,000 shares of its restricted common stock to the consultant for the services. The consultant
agreed that all work performed under the agreement including business and strategic plans and proposals works-made-for-hire under
U.S. copyright law and such works shall be the property of the Company. In June of 2018, the Company agreed to issue
500,000 shares as a bonus to one of its archeological consultants. In June of 2018, the Company agreed to issue
500,000 shares as a bonus to one of its independent contractors involved in its diving operations. In June of 2018, the Company agreed to issue
500,000 shares as a bonus to one of its business advisory consultants. In June of 2018, the Company agreed to issue
500,000 shares as a bonus to one of its business advisory consultants. In June of 2018, the Company agreed to issue 500,000 shares as
a bonus to one of its advisory council members. In June of 2018, the Company entered into
a consulting agreement with a consultant to advise the Company regarding certain technologies. The Company issued 6,000,000 shares
of its restricted common stock to the consultant for the services. The consultant agreed that all work performed under the agreement
including business and strategic plans and proposals are the property of the Company. In July of 2018, the Company entered into
an assignment of rights agreement under which an individual agreed to assign all of the patent rights, including right, title and
interest to an original inventive concept for a system for detecting precious metals buried beneath the ocean floor to the Company. In July of 2018 the Company entered into an
independent contractor agreement with an individual for social media and website management. Under the terms of the agreement the
Company agreed to pay $25,000 and issue 5,000,000 shares of restricted common stock to the independent contractor for the services.
Additionally the Company agreed to pay an additional 1,500,000 shares and $1,500 per month until the fee is paid in full and reimburse
the independent contractor for pre approved expenses. The agreement is effective until the services are completed as determined
by the Company. During the year ended December 31, 2018, the Company issued the independent contractor a total of 12,500,000 share
its restricted common stock in conjunction with the independent contractor agreement. In August of 2018 the Company agreed to issue
60,000,000 shares of its restricted common stock to a private corporation under a share exchange agreement (see Note 5, Investment
in Probability and Statistics, Inc.). In September of 2018 the Company entered into
an independent contractor agreement with a limited liability company for technology development services. Under the terms of the
agreement the Company agreed to pay $1,500 per month and reimburse the independent contractor for pre approved expenses. The agreement
is effective until the services are completed as determined by the Company. In October of 2018 the Company issued a total
of 6,000,000 shares of its restricted common stock to a consultant for business consulting services for government contracting. During the year ended December 31, 2018 the
Company issued 45,000,000 total shares of its restricted common stock to the holder of a promissory note dated March 7, 2018 as
a financing fee for not repaying the loan. In October of 2018, the Company entered into
an agreement with two individuals to join the its Board of Directors. Under the agreement, the Directors agreed to provide various
services to the Company including making recommendations for both the short term and the long term business strategies to be employed
by the Company, monitoring and assessing the Company's business and to advise the Company’s Board of Directors with respect
to an appropriate business strategy on an ongoing basis, commenting on proposed corporate decisions and identifying and evaluating
alternative courses of action, making suggestions to strengthen the Company's operations, identifying and evaluating external threats
and opportunities to the Company, evaluating and making ongoing recommendations to the Board with respect for one year and may
be terminated by either the Company or the Directors by providing written notice to the other party. The agreement also terminates
automatically upon the death, resignation or removal of the Directors. Under the terms of the agreement, the Company agreed to
compensate the individuals via payment of 20,000,000 restricted shares of its common stock each, an aggregate total of 40,000,000
shares, and to negotiate future compensation on a year-by-year basis. The Company also agreed to reimburse the individuals for
preapproved expenses. In November of 2018, the Company paid one
of its consultants 36,363,363 shares of its restricted common stock valued at $47,272 to settle an invoice for various technology
consulting services and research of design of certain technologies for use in the Company’s operations. In November of 2018, the Company paid one
of its independent contractors 6,942,857 shares of its restricted common stock to settle invoices in the amount of $4,860 for services
rendered for the Company’s dive operations. These shares were not yet issued as of December 31, 2018. In December of 2018, the Company paid one
of its consultants 9,875,000 shares of its restricted common as payment for business consulting and advisory services. In December of 2018 the Company issued a total
of 10,250,000 shares of restricted common stock to six independent contractors who provide various services relating to the Company’s
diving operations. The shares were issued as retention bonuses as well to induce the consultants to continue to provide services
on favorable terms to the Company. In December of 2018, the Company issued 5,000,000
shares of restricted common stock to one of its consultants who provides various strategic and business consulting services, assistance
with financial reporting, IT management and administrative services. The Company believes that the consultant has provided services
at below market rates of compensation and on favorable terms to the Company, including a willingness to defer being paid cash for
services for periods of time. The shares were paid both as a partial adjustment to more fairly compensate the consultant and as
a bonus and inducement for the consultant to continue to provide services to the Company under terms that are favorable to the
Company. In December of 2018, the Company issued 1,000,000
shares of restricted common stock to one of its consultants who provides administrative support and business consulting services.
The Company believes that the consultant has provided services at below market rates of compensation and on favorable terms to
the Company, including a willingness to defer being paid cash for services for periods of time. The shares were paid both as a
partial adjustment to more fairly compensate the consultant and as a bonus and inducement for the consultant to continue to provide
services to the Company under terms that are favorable to the Company. In December of 2018, the Company issued 2,000,000
shares of restricted common stock to one of its consultants who provides various accounting and business consulting services. The
Company believes that the consultant has provided on favorable terms to the Company, including a willingness to defer being paid
cash for services for periods of time. The shares were paid both as a partial adjustment to more fairly compensate the consultant
and as a bonus and inducement for the consultant to continue to provide services to the Company under terms that are favorable
to the Company. In December of 2018, the Company issued 1,000,000
shares of restricted common stock to one of its vendors who provides Edgar filing services. The Company believes that the vendor
has provided on favorable terms to the Company, including a willingness to defer being paid cash for services for periods of time.
The shares were paid both as a partial adjustment to more fairly compensate the consultant and as a bonus and inducement for the
consultant to continue to provide services to the Company under terms that are favorable to the Company. In December of 2018, the Company entered into
an agreement with an individual to join the Company’s advisory council. Under the advisory council agreement the advisor
agreed to provide various advisory services to the Company, including making recommendations for both the short term and the long
term business strategies to be employed by the Company, monitoring and assessing the Company's business and to advise the Company’s
Board of Directors with respect to an appropriate business strategy on an ongoing basis, commenting on proposed corporate decisions
and identifying and evaluating alternative courses of action, making suggestions to strengthen the Company's operations, identifying
and evaluating external threats and opportunities to the Company, evaluating and making ongoing recommendations to the Board with
respect to the Company's business, and providing such other advisory or consulting services as may be appropriate from time to
time. The term of each of the advisory council agreement is for one year. In consideration for the performance of the advisory
services, the Company agreed to issue the advisor 2,000,000 shares of restricted common stock. According to the agreements the
advisor’s shares vest at a rate of 166,667 shares per month over the term of the agreement. If the advisor or the Company
terminates the advisory council agreement prior to the expiration of the one year term, the advisor has agreed to return to the
Company for cancellation any portion of the shares that have not vested. Under the advisory council agreement, the Company has
agreed to reimburse the advisor for pre approved expenses. During the year ended December 31, 2018 the
Company issued a total of 45,000,000 shares of its restricted common stock valued at $58,850 to the holder of a promissory note
dated March 7, 2018 as a financing fee for non payment of the loan’s principal balance. At December 31, 2018 10,000,000 shares
of common stock remain to be issued. The Company has an informal consulting agreement
with a limited liability company that is owned and controlled by a person who is related to the Company’s CEO to pay the
related party consultant a minimum of $3,000 per month to periodically provide general business consulting and assessing the Company's
business and to advise management with respect to an appropriate business strategy on an ongoing basis, commenting on proposed
corporate decisions, perform background research including background checks and provide investigative information on individuals
and companies as requested by the Company and to assist, when needed, as an administrative specialist to perform various administrative
duties and clerical services including reviewing the Company’s agreements and books and records. The consultant provides
the services on an as needed basis. The services are provided under the direction and supervision of the Company’s CEO. During
the year ended December 31, 2018 the Company paid the related party limited liability consultant $39,100. At December 31,
2018 the Company owed the related party limited liability company $11,150 for services rendered. The Company has an ongoing agreement with
a limited liability company that is owned and controlled by a person who is related to the Company’s CEO to provide stock
transfer agency services. During the year ended December 31, 2018 the Company paid the related party limited liability consultant
$400. At December 31, 2018 the Company owed the related party limited liability company $4,385 for services rendered. The Company has an agreement to pay an individual
a minimum monthly fee of $2,500 per month for archeological consulting services. The Company has an informal consulting agreement
to pay an individual a minimum of $5,000 per month for business advisory, strategic planning and consulting services, assistance
with financial reporting, IT management, and administrative services. The Company also agreed to reimburse the consultant for expenses.
The agreement may be terminated by the Company or the consultant at any time. During the year ended December 31, 2018,
the company issued an aggregate total of 280,071,363 shares of its restricted common stock and has 6,942,857 shares to be issued
valued at $319,100 for services.</t>
  </si>
  <si>
    <t>Legal Proceedings</t>
  </si>
  <si>
    <t>LEGAL PROCEEDINGS</t>
  </si>
  <si>
    <t>NOTE 9 – LEGAL PROCEEDINGS On June 18, 2013, Seafarer began litigation
against Tulco Resources, LLC, in a lawsuit filed in the Circuit Court in and for Hillsborough County, Florida. Such suit was filed
for against Tulco based upon for breach of contract, equitable relief and injunctive relief. Tulco was the party holding the rights
under a permit to a treasure site at Juno Beach, Florida. Tulco and Seafarer had entered into contracts in March 2008, and later
renewed under an amended agreement on June 11, 2010. Such permit was committed to by Tulco to be an obligation and contractual
duty to which they would be responsible for payment of all costs in order for the permit to be reissued. Such obligation is contained
in the agreement of March 2008 which was renewed in the June 2010 agreement between Seafarer and Tulco. Tulco made the commitment
to be responsible for payments of all necessary costs for the gaining of the new permit. Tulco never performed on such obligation,
and Seafarer during the period of approximately March 2008 and April 2012 had endeavored and even had to commence a lawsuit to
gain such permit which was awarded in April 2012. Seafarer alleged in its complaint the expenditure of large amounts of shares
and monies for financing and for delays due to Tulco’s non-performance. Seafarer sought monetary damages and injunctive relief
for the award of all rights held by Tulco to Seafarer. Seafarer gained a default and final Judgment on such matter on July 23,
2014. Seafarer is now in position to receive the renewed permit in Seafarer’s name and rights only, with Tulco removed per
the Order of the Court. On March 4, 2015, the Court awarded full rights to the Juno sight to Seafarer Exploration, erasing all
rights of Tulco Resources. The Company filed an Admiralty Claim over such site in the United States District Court. On October
21, 2016 a hearing on the Admiralty Claim in the United States District Court for the Southern District of Florida was held, where
the Court Ordered actions to take place for ongoing admiralty claim. The Court subsequently entered and Order directing the arrest
warrant for such site, and such arrest warrant was issued by the Clerk of Court. Such arrest warrant was served by the United States
Marshalls Office in Palm Beach, Florida on July 7, 2017. The United States District Court Judge ordered service on the claim on
August 10, 2017. On November 14, 2017, Judge Kenneth Marra of the United States District Court awarded Seafarer all rights as the
sole owner of the sunken vessel and any items on such site. On September 3, 2014, the Company filed a
lawsuit against Darrel Volentine, of California. Mr. Volentine was sued in two counts of libel per se under Florida law, as well
as a count for injunction against the Defendant to exclude and prohibit internet postings. Such lawsuit was filed in the Circuit
Court in Hillsborough County, Florida. Such suit is based upon internet postings on www.investorshub.com</t>
  </si>
  <si>
    <t>Related Party Transactions</t>
  </si>
  <si>
    <t>RELATED PARTY TRANSACTIONS</t>
  </si>
  <si>
    <t>NOTE 10 – RELATED PARTY TRANSACTIONS During the years ended December 31, 2018 and
2017 the Company has had extensive dealings with related parties: In January of 2017, the Company entered into
a convertible promissory note agreement in the amount of $5,000 with an individual who is related to the Company’s CEO. This
loan pays interest at a rate of 6% per annum and the principal and accrued interest was due on or before March 12, 2017. The Company
paid the related party lender a loan origination fee of 1,000,000 shares of its restricted common stock. The note is not secured
and is convertible at the lender’s option into shares of the Company’s common stock at a rate of $0.0005 per share. This
note is currently in default due to non payment of principal and interest. In February of 2017, the Company entered into
a convertible promissory note agreement in the amount of $25,000 with an individual who is both related to the Company’s
CEO and a member of the Company’s Board of Directors. This loan pays interest at a rate of 6% per annum and the principal
and accrued interest was due on or before August 14, 2017. The note is not secured and is convertible at the lender’s option
into shares of the Company’s common stock at a rate of $0.00075 per share. The related party lender received 33,333,333
warrants to purchase shares of the Company’s common stock at a price of $0.005. This note is currently in default
due to non payment of principal and interest. In February of 2017, the Company extended
the term of a previous agreement with two individuals who are related to the Company’s CEO to continue serving as a member
of the Company’s Board of Directors. Under the agreement, the Director agreed to provide various services to the Company
including making recommendations for both the short term and the long term business strategies to be employed by the Company, monitoring
and assessing the Company's business and to advise the Company’s Board of Directors with respect to an appropriate business
strategy on an ongoing basis, commenting on proposed corporate decisions and identifying and evaluating alternative courses of
action, making suggestions to strengthen the Company's operations, identifying and evaluating external threats and opportunities
to the Company, evaluating and making ongoing recommendations to the Board with respect for one year and may be terminated by either
the Company or the Director by providing written notice to the other party. The agreement also terminates automatically upon the
death, resignation or removal of the Directors. Under the terms of the agreement, the Company agreed to pay the Director 20,000,000
restricted shares of its common stock each, 40,000,000 total shares, and to negotiate future compensation on a year-by-year basis.
The Company also agreed to reimburse the Directs or for preapproved expenses. In March of 2017, the Company repaid $4,000
to its CEO in order to repay a portion of the principal balance of a loan the CEO had previously provided to the Company. In April of 2017, the Company repaid $2,000
to its CEO in order to repay a portion of the principal balance of a loan the CEO had previously provided to the Company. In May of 2017, the Company repaid $2,000
to its CEO in order to repay a portion of the principal balance of a loan the CEO had previously provided to the Company. In July of 2017, the Company’s CEO provided
a loan to the Company in the amount of $2,600. The loan pays interest at the rate of 1% per annum. The loan was due on or before
October 12, 2017. In July of 2017, the Company’s CEO provided
a loan to the Company in the amount of $3,000. The loan pays interest at the rate of 1% per annum. The loan was due on or before
July 13, 2017. In August of 2017, the Company’s CEO
provided a loan to the Company in the amount of $500. The loan pays interest at the rate of 1% per annum. The loan was due on or
before August 25, 2017. In August of 2017, the Company’s CEO
provided a loan to the Company in the amount of $400. The loan pays interest at the rate of 1% per annum. The loan was due on or
before August 25, 2017. In August of 2017, the Company entered into
a promissory note agreement in the amount of $2,500 with a related party. This loan paid interest at a rate of 6% per annum and
the principal and accrued interest were due on or before August 16, 2017. The related party lender received 250,000 shares of the
Company’s restricted common stock as a loan origination fee. This note is currently in default due to non payment of principal
and interest. In August of 2017, the Company entered into
a convertible promissory note agreement in the amount of $3,000 with an individual who is both a related to party and a member
of the Company’s Board of Directors. This loan pays interest at a rate of 6% per annum and the principal and accrued interest
was due on or before September 16, 2017. The note is not secured and is convertible at the lender’s option into shares of
the Company’s common stock at a rate of $0.0008 per share. This note is currently in default due to non payment of principal
and interest. In October of 2017, the Company entered into
a promissory note agreement in the amount of $2,500 with a related party. This loan paid interest at a rate of 6% per annum and
the principal and accrued interest were due on or before October 23, 2017. The related party lender received 200,000 shares of
the Company’s restricted common stock as a loan origination fee. This note is currently in default due to non payment of
principal and interest. In November of 2017, the Company entered into
a promissory note agreement in the amount of $26,250 with a related party. This loan paid interest at a rate of 6% per annum and
the principal and accrued interest were due on or before December 2, 2017. The related party lender received 2,000,000 shares of
the Company’s restricted common stock as a loan origination fee. This note is currently in default due to non payment of
principal and interest. During the year ended December 31, 2017 the
Company had an informal agreement with a limited liability company that is owned and controlled by a person who is related to the
Company’s CEO to pay the related party consultant a minimum of $3,000 per month to provide general business consulting and
assessing the Company's business and to advise management with respect to an appropriate business strategy on an ongoing basis,
commenting on proposed corporate decisions, perform period background research including background checks and provide investigative
information on individuals and companies and to assist, when needed, as an administrative specialist to perform various administrative
duties and clerical services including reviewing the Company’s agreements and books and records. During the year ended December
31, 2017 the Company paid related party limited liability Company $46,000. The consultant provides the services under the direction
and supervision of the Company’s CEO. During the year ended December 31, 2017 the
Company had an ongoing agreement with a limited liability company that is owned and controlled by a person who is related to the
Company’s CEO to provide stock transfer agency services. During the year ended December 31, 2017 the Company paid the
related party transfer agency $8,561. In January of 2018, the Company entered into
a convertible promissory note agreement in the amount of $12,000 with an individual who is both related to the Company’s
CEO and a member of the Company’s Board of Directors. This loan pays interest at a rate of 6% per annum and the principal
and accrued interest is due on or before January 9, 2019. The note is unsecured and is convertible at the lender’s option
into shares of the Company’s common stock at a rate of $0.0006 per share. In January of 2018 the Company repaid $26,250
or principal and $505 of accrued interest to a related party lender in order to satisfy a convertible promissory note. At December
31, 2018 the principal balance of the note was $0. In January of 2018, the Company entered into
a promissory note agreement in the amount of $25,000 with a related party. This note pays interest at a rate of 6% per annum and
the principal and accrued interest were due on or before March 2, 2018. The related party lender received 2,000,000 shares of the
Company’s restricted common stock as a loan origination fee. The Company agreed that if the note was not repaid in full by
March 2, 2018 then the interest rate on the note would increase to 10% after that date until the note is paid in full and the Company
would be obligated to pay an additional 1,000,000 shares of the Company restricted common stock to the related party lender. This
note was repaid and the balance owed at December 31, 2018 was $0. In February of 2018, the Company entered into
a promissory note agreement in the amount of $1,000 with an individual who is both related to the Company’s CEO and a member
of the Company’s Board of Directors. This note pays interest at a rate of 6% per annum and the principal and accrued interest
was due on or before April 9, 2018. This note is currently in default due to non payment of principal and interest. The note is
unsecured. In March of 2018, the Company’s CEO
provided a loan to the Company in the amount of $500. The loan pays interest at the rate of 1% per annum. The loan was due on or
before April 6, 2018. This loan is currently in default due to non payment of principal and interest. In March of 2018, the Company entered into
a convertible promissory note agreement in the amount of $25,000 with an individual who is both related to the Company’s
CEO and a member of the Company’s Board of Directors. This note pays interest at a rate of 6% per annum and the principal
and accrued interest was due on or before May14, 2018. The note is unsecured and is convertible at the lender’s option into
shares of the Company’s common stock at a rate of $0.0007 per share. This note is currently in default due to non payment
of principal and interest. In April of 2018, the Company entered into
a convertible promissory note agreement in the amount of $3,000 with an individual who is both related to the Company’s CEO
and a member of the Company’s Board of Directors. This loan pays interest at a rate of 6% per annum and the principal and
accrued interest was due on or before June 4, 2018. The note is unsecured and is convertible at the lender’s option into
shares of the Company’s common stock at a rate of $0.0007 per share. This note is currently in default due to non payment
of principal and interest. In April of 2018, the Company extended the
term of a previous agreement with two individuals who are related to the Company’s CEO tocontinue serving as members of the
Company’s Board of Directors. Under the agreement, the Directors agreed to provide various services to the Company including
making recommendations for both the short term and the long term business strategies to be employed by the Company, monitoring
and assessing the Company's business and to advise the Company’s Board of Directors with respect to an appropriate business
strategy on an ongoing basis, commenting on proposed corporate decisions and identifying and evaluating alternative courses of
action, making suggestions to strengthen the Company's operations, identifying and evaluating external threats and opportunities
to the Company, evaluating and making ongoing recommendations to the Board with respect for one year and may be terminated by either
the Company or the Director by providing written notice to the other party. The agreement also terminates automatically upon the
death, resignation or removal of the Directors. Under the terms of the agreement, the Company agreed to compensate the individuals
via payment of 23,000,000 restricted shares of its common stock each, a total of 46,000,000 shares, and to negotiate future compensation
on a year-by-year basis. The Company also agreed to reimburse the individuals for preapproved expenses. In April of 2018, the Company’s CEO
provided a loan to the Company in the amount of $400. The loan pays interest at the rate of 1% per annum. The loan was due on or
before May 4, 2018. In April of 2018, the Company entered into
a convertible promissory note agreement in the amount of $25,000 with an individual who is both related to the Company’s
CEO and a member of the Company’s Board of Directors. This loan pays interest at a rate of 6% per annum and the principal
and accrued interest was due on or before June 11, 2018. The note is unsecured and is convertible at the lender’s option
into shares of the Company’s common stock at a rate of $0.0007 per share. This note is currently in default due to non payment
of principal and interest. In April of 2018, the Company entered into
a promissory note agreement in the amount of $25,000 with an individual. This note pays interest at a rate of 6% per annum and
the principal and accrued interest were due on or before May 15, 2018. The lender received 4,000,000 shares of the Company’s
restricted common stock as a loan origination fee and a $1,250 financing fee. This note was repaid and the balance owed at December
31, 2018 was $0. In April of 2018, the Company entered into
a promissory note agreement in the amount of $25,000 with an individual. This note pays interest at a rate of 6% per annum and
the principal and accrued interest were due on or before May 4, 2018. The lender received 4,000,000 shares of the Company’s
restricted common stock as a loan origination fee. This note is currently in default due to non payment of principal and interest.
The note is unsecured. In April of 2018 the Company repaid $25,000
of principal and $479 of accrued interest to a related party lender in order to satisfy a convertible promissory note. At December
31, 2018 the principal balance of the note was $0. In May of 2018, the Company entered into a
convertible promissory note agreement in the amount of $25,000 with an individual who is both related to the Company’s CEO
and a member of the Company’s Board of Directors. This loan pays interest at a rate of 6% per annum and the principal and
accrued interest was due on or before July 8, 2018. The note is unsecured and is convertible at the lender’s option into
shares of the Company’s common stock at a rate of $0.0007 per share. This note is currently in default due to non payment
of principal and interest. In May of 2018, the Company repaid $440 in
principal plus $3 in accrued interest to its CEO in order to repay a loan the CEO had previously provided to the Company. The loan
balance at December 31, 2018 was $0. In May of 2018, the Company repaid $500 in
principal plus $4 in accrued interest to its CEO in order to repay a loan the CEO had previously provided to the Company. The loan
balance at December 31, 2018 was $0. In May of 2018, the Company’s CEO provided
a loan to the Company in the amount of $4,000. The loan pays interest at the rate of 1% per annum. This loan was repaid and the
balance owed at December 31, 2018 was $0. In May of 2018, the Company repaid $400 in
principal plus $1 in accrued interest to its CEO in order to repay a loan the CEO had previously provided to the Company. The loan
balance at December 31, 2018 was $0. In May of 2018, the Company entered into a
convertible promissory note agreement in the amount of $25,000 with an individual who is both related to the Company’s CEO
and a member of the Company’s Board of Directors. This loan pays interest at a rate of 6% per annum and the principal and
accrued interest was due on or before August, 2018. The note is unsecured and is convertible at the lender’s option into
shares of the Company’s common stock at a rate of $0.0007 per share. This note is currently in default due to non payment
of principal and interest. In June of 2018, the Company entered into
a convertible promissory note agreement in the amount of $3,000 with an individual who is both related to the Company’s CEO
and a member of the Company’s Board of Directors. This loan pays interest at a rate of 6% per annum and the principal and
accrued interest was due on or before September 12, 2018. The note is unsecured and is convertible at the lender’s option
into shares of the Company’s common stock at a rate of $0.0007 per share. In June of 2018, the Company’s CEO provided
a loan to the Company in the amount of $200. The loan pays interest at the rate of 1% per annum. The loan was due on or before
July 14, 2018. In June of 2018, the Company entered into
a convertible promissory note agreement in the amount of $500 with an individual who is both related to the Company’s CEO
and a member of the Company’s Board of Directors. This loan pays interest at a rate of 6% per annum and the principal and
accrued interest was due on or before September 20, 2018. The note is unsecured and is convertible at the lender’s option
into shares of the Company’s common stock at a rate of $0.0007 per share. In July of 2018, the Company’s CEO provided
a loan to the Company in the amount of $800. The loan pays interest at the rate of 1% per annum. The loan was due on or before
August 11, 2018. This loan is currently in default due to non payment of principal and interest. In July of 2018, the Company’s CEO provided
a loan to the Company in the amount of $480. The loan pays interest at the rate of 1% per annum. The loan was due on or before
August 19, 2018. This loan is currently in default due to non payment of principal and interest. In August of 2018, the Company entered into
a convertible promissory note agreement in the amount of $2,000 with an individual who is both related to the Company’s CEO
and a member of the Company’s Board of Directors. This loan pays interest at a rate of 6% per annum and the principal and
accrued interest was due on or before February 27, 2019. The note is unsecured and is convertible at the lender’s option
into shares of the Company’s common stock at a rate of $0.0007 per share. In September of 2018, the Company’s
CEO provided a loan to the Company in the amount of $600. The loan pays interest at the rate of 1% per annum. The loan was due
on or before October 10, 2018. This loan is currently in default due to non payment of principal and interest. In October of 2018, the Company’s CEO
provided a loan to the Company in the amount of $200. The loan pays interest at the rate of 1% per annum. The loan was due on or
before November, 2018. This loan is currently in default due to non payment of principal and interest. In October of 2018, the Company entered into
a convertible promissory note agreement in the amount of $1,000 with an individual who is both related to the Company’s CEO
and a member of the Company’s Board of Directors. This loan pays interest at a rate of 6% per annum and the principal and
accrued interest was due on or before April 2, 2019. The note is unsecured and is convertible at the lender’s option into
shares of the Company’s common stock at a rate of $0.0008 per share. This note is currently in default due to non payment
of principal and interest. In October of 2018, the Company entered into
a convertible promissory note agreement in the amount of $4,200 with an individual who is both related to the Company’s CEO
and a member of the Company’s Board of Directors. This loan pays interest at a rate of 6% per annum and the principal and
accrued interest was due on or before April 23, 2019. The note is unsecured and is convertible at the lender’s option into
shares of the Company’s common stock at a rate of $0.0008 per share. In November of 2018, the Company’s CEO
provided a loan to the Company in the amount of $150. The loan pays interest at the rate of 0% per annum. The loan had no maturity
date and was repaid prior to December 31, 2018. In November of 2018, the Company entered into
a convertible promissory note agreement in the amount of $2,000 with an individual who is both related to the Company’s CEO
and a member of the Company’s Board of Directors. This loan pays interest at a rate of 6% per annum and the principal and
accrued interest was due on or before May 7, 2019. The note is unsecured and is convertible at the lender’s option into shares
of the Company’s common stock at a rate of $0.0008 per share. In November of 2018, the Company entered into
a convertible promissory note agreement in the amount of $8,000 with an individual who is related to the Company’s CEO. This
loan pays interest at a rate of 6% per annum and the principal and accrued interest was due on or before May 7, 2019. The note
is unsecured and is convertible at the lender’s option into shares of the Company’s common stock at a rate of $0.0008
per share. On various dates during the year ended December
31, 2018 the Company repaid its CEO a total of $20,568 principal and accrued interest for various outstanding loans. During the year ended December 31, 2018 the
Company had an informal consulting agreement with a limited liability company that is owned and controlled by a person who is related
to the Company’s CEO to pay the related party consultant a minimum of $3,000 per month to periodically provide general business
consulting and assessing the Company's business and to advise management with respect to an appropriate business strategy on an
ongoing basis, commenting on proposed corporate decisions, perform background research including background checks and provide
investigative information on individuals and companies as requested by the Company and to assist, when needed, as an administrative
specialist to perform various administrative duties and clerical services including reviewing the Company’s agreements and
books and records. The consultant provides the services on an as needed basis. The services are provided under the direction and
supervision of the Company’s CEO. During the year ended December 31, 2018 the Company paid the related party limited liability
consultant $39,100. At December 31, 2018 the Company owed the related party limited liability company $11,150 for services rendered. During the year ended December 31, 2018, the
Company has an ongoing agreement with a limited liability company that is owned and controlled by a person who is related to the
Company’s CEO to provide stock transfer agency services. During the year ended December 31, 2018 the Company paid the related
party limited liability consultant $400. At December 31, 2018 the Company owed the related party limited liability company $4,385
for services rendered. At December 31, 2018 and 2017 the following
promissory notes and convertible promissory notes were outstanding to related parties: See Note 8 convertible notes payable and
notes payable - related parties and related parties in default.</t>
  </si>
  <si>
    <t>Subsequent Events</t>
  </si>
  <si>
    <t>Subsequent Events [Abstract]</t>
  </si>
  <si>
    <t>SUBSEQUENT EVENTS</t>
  </si>
  <si>
    <t>NOTE 11 - SUBSEQUENT EVENTS Per the Company’s form 8-K filed on
February 19, 2019, on February 15, 2019 the Board of Directors, pursuant to Section 607.0704, Florida Statutes, with the Board
of Directors acting as shareholders of the Preferred Shares and pursuant to their own resolution, voted to increase the authorized
shares of the Corporation from 3,900,000,000 common shares to 4,900,000,000 common shares. Such filing was processed to be effective
with the State of Florida on February 15, 2019. Subsequent to December 31, 2018 the Company sold or issued shares
of its common stock as follows ( unaudited):
(i) sales of 381,350,001 shares of common stock, used for general corporate purposes, working capital and repayment of some debt;
(ii) issuance of 93,220,616 shares of common stock for services;
(iii) issuance of 8,227,795 shares of common stock for conversion and satisfaction of accounts payable; and
(iv) issuance of 15,000,000 shares of common stock for loan financing fees.</t>
  </si>
  <si>
    <t>Significant Accounting Policies (Policies)</t>
  </si>
  <si>
    <t>Cash and Cash Equivalents</t>
  </si>
  <si>
    <t>Cash and Cash Equivalents For purposes of the statement of cash flows,
the Company considers all highly liquid investments and short-term debt instruments with original maturities of three months or
less to be cash equivalents. There are no cash equivalents at December 31, 2018 and 2017.</t>
  </si>
  <si>
    <t>Earnings Per Share</t>
  </si>
  <si>
    <t>Earnings Per Share The Company has adopted the Financial Accounting
Standards Board’s (“FASB”) Accounting Standards Codification (“ASC”) 260-10 which provides for calculation
of "basic" and "diluted" earnings per share. Basic earnings per share includes no dilution and is computed
by dividing net income or loss available to common shareholders by the weighted average common shares outstanding for the period. Diluted
earnings per share reflect the potential dilution of securities that could share in the earnings of an entity. Basic
and diluted losses per share were the same at the reporting dates, as the inclusion of outstanding common stock equivalents would
have been anti-dilutive, as of December 31, 2018 and 2017. As of December 31, 2018, and
2017, the Company’s outstanding convertible debt and warrants is would result in approximately 546,378,995 and 435,594,101
shares of common stock, respectively. This amount is not included in the computation of dilutive loss per share because their impact
is antidilutive.</t>
  </si>
  <si>
    <t>Fair Value of Financial Instruments</t>
  </si>
  <si>
    <t>Fair Value of Financial Instruments The carrying amounts of financial assets and
liabilities, such as cash and cash equivalents, receivables, accounts payable, notes payable and other payables, approximate their
fair values because of the short maturity of these instruments.</t>
  </si>
  <si>
    <t>Property and Equipment and Depreciation</t>
  </si>
  <si>
    <t>Property and Equipment and Depreciation Fixed assets are recorded at historical cost.
Depreciation is computed on the straight-line method over the estimated useful lives of the respective assets. Property and equipment,
net consist of the following at December 31 2018 and 2017, respectively:
2018 2017
Diving vessel $ 326,005 $ 326,005
Generator 7,420 7,420
Magnatometer 25,000 25,000
Less accumulated depreciation $ (358,425 ) (338,117 )
Balance $ 0 $ 20,308 Depreciation expense was $20,308 for the year
ended December 31, 2018 and $33,984 for the year ended and 2017.</t>
  </si>
  <si>
    <t>Impairment of Long-Lived Assets</t>
  </si>
  <si>
    <t>Impairment of Long-Lived Assets In accordance with ASC 360-10, the Company,
on a regular basis, reviews the carrying amount of long-lived assets for the existence of facts or circumstances, both internally
and externally, that suggest impairment. ASC 360-10 provides guidance on accounting for property, plant, and equipment, and the
related accumulated depreciation on those assets. ASC 360-10 also includes guidance on the impairment or disposal of long-lived
assets. ASC 360-10 notes that long-lived tangible assets include land and land improvements, buildings, machinery and equipment,
and furniture and fixtures. The Company determines if the carrying amount of a long-lived asset is impaired based on anticipated
undiscounted cash flows, before interest, from the use of the asset. In the event of impairment, a loss is recognized based on
the amount by which the carrying amount exceeds the fair value of the asset. Fair value is determined based on appraised value
of the assets or the anticipated cash flows from the use of the asset, discounted at a rate commensurate with the risk involved.
The Company has determined there has been no impairment in the carrying value of its long-lived assets at December 31, 2018 and
2017, respectively.</t>
  </si>
  <si>
    <t>Use of Estimates</t>
  </si>
  <si>
    <t>Use of Estimates The process of preparing financial statements
in conformity with accounting principles generally accepted in the United States of America requires the use of estimates and assumptions
regarding certain types of assets, liabilities, revenues, and expenses. Such estimates primarily relate to unsettled transactions
and events as of the date of the financial statements. Accordingly, upon settlement, actual results may differ from estimated amounts.</t>
  </si>
  <si>
    <t>Revenue Roecognition</t>
  </si>
  <si>
    <t>Revenue Recognition Effective January 1, 2018, the Company adopted
ASC Topic 606, “Revenue from Contracts with Customers” (“ASC 606”) and all the related amendments. The
Company elected to adopt this guidance using the modified retrospective method. The adoption of this guidance did not have a material
effect on the Company’s financial position, results of operations or cash flows. The core principle of ASC 606 requires that
an entity recognize revenue to depict the transfer of promised goods or services to customers in an amount that reflects the consideration
to which the company expects to be entitled in exchange for those goods or services. ASC 606 defines a five-step process to achieve
this core principle and, in doing so, it is possible more judgment and estimates may be required within the revenue recognition
process than required under U.S. GAAP including identifying performance obligations in the contract, estimating the amount of variable
consideration to include in the transaction price and allocating the transaction price to each separate performance obligation.</t>
  </si>
  <si>
    <t>Convertible Notes Payable</t>
  </si>
  <si>
    <t>Convertible Notes Payable The Company accounts for conversion options
embedded in convertible notes in accordance with ASC 815. ASC 815 provides comprehensive guidance on derivative and hedging transactions.
It sets forth the definition of a derivative instrument and specifies how to account for such instruments, including derivatives
embedded in hybrid instruments. In addition, ASC 815 establishes when reporting entities, in certain limited, well-defined circumstances,
may apply hedge accounting to a relationship involving a designated hedging instrument and hedged exposure. Hedge accounting provides
an alternative, special way of accounting for such relationships. ASC 815 also provides guidance on how reporting entities determine
whether an instrument is (1) indexed to the reporting entity’s own stock and (2) considered to be settled in the reporting
entity’s own stock. Such a determination will dictate whether an instrument should be accounted for as debt or equity and
the appropriate accounting for the instrument. Finally, ASC 815 addresses the accounting for non-exchange-traded weather derivatives.
ASC 815 generally requires companies to bifurcate conversion options embedded in convertible notes from their host instruments
and to account for them as free standing derivative financial instruments. ASC 815 provides for an exception to this rule when
convertible notes, as host instruments, are deemed to be conventional, as defined by ASC 815-40. As of December 31, 2018 and 2017,
all of the Company’s convertible notes payable were classified as conventional instruments. The Company accounts for convertible notes
deemed conventional and conversion options embedded in non-conventional convertible notes which qualify as equity under ASC 815,
in accordance with the provisions of ASC 470-20, which provides guidance on accounting for convertible securities with beneficial
conversion features. ASC 470-10 addresses classification determination for specific obligations, such as short-term obligations
expected to be refinanced on a long-term basis, due-on-demand loan arrangements, callable debt, sales of future revenue, increasing
rate debt, debt that includes covenants, revolving credit agreements subject to lock-box arrangements and subjective acceleration
clauses, indexed debt. Accordingly, the Company records, as a discount to convertible notes, the intrinsic value of such conversion
options based upon the differences between the fair value of the underlying common stock at the commitment date of the note transaction
and the effective conversion price embedded in the note. Debt discounts under these arrangements are amortized over the term of
the related debt.</t>
  </si>
  <si>
    <t>Stock Based Compensation</t>
  </si>
  <si>
    <t>Stock Based Compensation The Company applies the fair value method
of Financial Accounting Standards Board (“FASB”) Accounting Standards Codification (“ASC”) 718, “
Share Based Payment The Company accounts for transactions in which
services are received from non-employees in exchange for equity instruments based on the fair value of the equity instruments exchanged,
in accordance with ASC 505-50, “ Equity Based payments to Non-employees</t>
  </si>
  <si>
    <t>Recent Accounting Pronouncements</t>
  </si>
  <si>
    <t>Recent Accounting Pronouncements In February 2016, the Financial Accounting
Standards Board (“FASB”) issued Accounting Standards Update (“ASU”) 2016-02, “Leases (Topic
842)”. Under this guidance, an entity is required to recognize right-of-use assets and lease liabilities on its balance sheet
and disclose key information about leasing arrangements. This guidance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This guidance is effective for annual reporting periods beginning after December 15, 2018, including interim
periods within that reporting period, and requires a modified retrospective adoption, with early adoption permitted. The Company
is currently evaluating the impact the adoption of this standard will have on our consolidated financial statements. In June 2018, the FASB issued ASU No. 2018-07,
Compensation – Stock Compensation (Topic 718), Improvements to Nonemployee Share-Based Payment Accounting All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si>
  <si>
    <t>Significant Accounting Policies (Tables)</t>
  </si>
  <si>
    <t xml:space="preserve">2018 2017
Diving vessel $ 326,005 $ 326,005
Generator 7,420 7,420
Magnatometer 25,000 25,000
Less accumulated depreciation $ (358,425 ) (338,117 )
Balance $ 0 $ 20,308 </t>
  </si>
  <si>
    <t>Capital Stock (Tables)</t>
  </si>
  <si>
    <t>Common Stock Issuances</t>
  </si>
  <si>
    <t xml:space="preserve">2018 2017
Common shares issued for cash 325,004,949 371,588,889
Common stock issued to convert notes payable and accrued interest 16,759,497 73,802,197
Common stock issued for services 280,071,363 143,950,008
Common stock issued for financing costs 52,100,000 —
Investment purchased with stock 60,000,000 —
Total 733,935,809 589,341,094 </t>
  </si>
  <si>
    <t>Warrants and Options</t>
  </si>
  <si>
    <t xml:space="preserve">Number of Shares Number of Shares
Term 2018 2017 Exercise Price
11/10/12 to 11/20/22 4,000,000 4,000,000 0.0050
09/18/15 to 09/18/20 4,000,000 4,000,000 0.0030
04/04/16 to 04/04/18 — 10,000,000 0.0020
07/12/16 to 01/12/18 — 4,000,000 0.0020
08/31/16 to 08/31/18 — 25,000,000 0.0010
01/31/17 to 01/31/18 — 40,000,000 0.0040
02/14/17 to 08/14/18 — 33,333,333 0.0050
09/10/17 to 09/10/19 15,000,000 15,000,000 0.0250
09/10/17 to 09/10/19 10,000,000 10,000,000 0.0250
33,000,000 145,333,333 </t>
  </si>
  <si>
    <t>Warrants Issued</t>
  </si>
  <si>
    <t xml:space="preserve">Year ended December 31,
2017
Expected life in years 1 to 5 years
Stock price Volatility 205.80 %
Risk free interest rates 1.36 %
Expected dividends —
Forfeiture rate — </t>
  </si>
  <si>
    <t>Income Taxes (Tables)</t>
  </si>
  <si>
    <t>Schedule of Effective Income Tax Rate</t>
  </si>
  <si>
    <t>For the Year Ended
December 31, 2018 For the Year Ended
December 31, 2017
Income tax at federal statutory
rate (21.00 %) (34.00 %)
State tax, net of federal effect (3.96 %) (3.96 %)
(23.96 %) (37.96 %)
Valuation allowance 23.96 % 37.96 %
Effective rate 0.00 % 0.00 %</t>
  </si>
  <si>
    <t>Convertible Notes Payable and Notes Payable (Tables)</t>
  </si>
  <si>
    <t xml:space="preserve"> Convertible Notes Payable The following table reflects the convertible
notes payable as of December 31, 2018 and 2017:
Issue Date Maturity Date 2018 2017 Rate Conversion Price
Convertible notes payable
10/29/18 04/29/19 $ 3,000 — 6.00 % 0.00070
Balance $ 3,000 $ 0
Convertible notes payable - related parties
01/09/18 01/09/19 $ 12,000 — 6.00 % 0.00060
08/27/18 02/27/19 2,000 — 6.00 % 0.00070
10/02/18 04/02/19 1,000 — 6.00 % 0.00080
10/23/18 04/23/19 4,200 — 6.00 % 0.00070
11/07/18 05/07/19 2,000 — 6.00 % 0.00080
11/14/18 05/14/19 8,000 — 6.00 % 0.00080
Balance $ 29,200 $ 0
Convertible notes payable - in default
08/28/09 11/01/09 $ 4,300 $ 4,300 10.00 % 0.01500
04/07/10 11/07/10 70,000 70,000 6.00 % 0.00800
11/12/10 11/12/11 40,000 40,000 6.00 % 0.00500
10/31/12 04/30/13 8,000 8,000 6.00 % 0.00400
11/20/12 05/20/13 50,000 50,000 6.00 % 0.00500
01/19/13 07/30/13 5,000 5,000 6.00 % 0.00400
02/11/13 08/11/13 9,000 9,000 6.00 % 0.00600
09/25/13 03/25/14 10,000 10,000 6.00 % 0.01250
10/04/13 04/04/14 50,000 50,000 6.00 % 0.01250
10/30/13 10/30/14 50,000 50,000 6.00 % 0.01250
05/15/14 11/15/14 40,000 40,000 6.00 % 0.00700
10/13/14 04/13/15 25,000 25,000 6.00 % 0.00500
06/29/15 12/29/15 25,000 25,000 6.00 % 0.00300
09/18/15 03/18/16 25,000 25,000 6.00 % 0.00200
04/04/16 10/04/16 10,000 10,000 6.00 % 0.00100
07/19/16 07/19/17 4,000 4,000 6.00 % 0.00150
08/24/16 02/24/17 20,000 20,000 6.00 % 0.00100
03/10/17 09/10/17 — $ 10,000 6.00 % 0.00100
03/14/17 09/14/17 — $ 15,000 6.00 % 0.00150
03/06/18 09/06/18 6,000 — 6.00 % 0.00060
02/06/18 11/07/18 6,000 — 6.00 % 0.00060
Balance $ 457,300 $ 470,300
Convertible notes payable - related parties, in default
01/09/09 01/09/10 $ 10,000 $ 10,000 10.00 % 0.01500
01/25/10 01/25/11 6,000 6,000 6.00 % 0.00500
01/18/12 07/18/12 50,000 50,000 8.00 % 0.00400
01/19/13 07/30/13 15,000 15,000 6.00 % 0.00400
07/26/13 01/26/14 10,000 10,000 6.00 % 0.01000
01/17/14 07/17/14 31,500 31,500 6.00 % 0.00600
05/27/14 11/27/14 7,000 7,000 6.00 % 0.00700
07/21/14 01/25/15 17,000 17,000 6.00 % 0.00800
10/16/14 04/16/15 21,000 21,000 6.00 % 0.00450
07/14/15 01/14/16 9,000 9,000 6.00 % 0.00300
01/12/16 07/12/16 5,000 5,000 6.00 % 0.00200
05/10/16 11/10/16 5,000 5,000 6.00 % 0.00050
05/10/16 11/10/16 5,000 5,000 6.00 % 0.00050
05/20/16 11/20/16 5,000 5,000 6.00 % 0.00050
07/12/16 01/12/17 5,000 5,000 6.00 % 0.00060
01/26/17 03/12/17 5,000 5,000 6.00 % 0.00050
02/14/17 08/14/17 25,000 25,000 6.00 % 0.00075
08/16/17 09/16/17 3,000 3,000 6.00 % 0.00080
03/14/18 05/14/18 25,000 — 6.00 % 0.00070
04/04/18 06/04/18 3,000 — 6.00 % 0.00070
04/11/18 06/11/18 25,000 — 6.00 % 0.00070
05/08/18 07/08/18 25,000 — 6.00 % 0.00070
05/30/18 08/30/18 25,000 — 6.00 % 0.00070
06/12/18 09/12/18 3,000 — 6.00 % 0.00070
06/20/18 09/12/18 500 — 6.00 % 0.00070
Balance $ 341,000 $ 234,500
Balance - convertible notes payable $ 830,500 $ 704,800 </t>
  </si>
  <si>
    <t>Notes Payable</t>
  </si>
  <si>
    <t xml:space="preserve">Notes Payable The following table reflects the notes payable
as of December 31, 2018 and 2017:
Issue Date Maturity Date 2018 2017 Rate
Notes payable
11/29/17 11/29/19 $ 105,000 $ 105,000 2.06 %
12/14/17 12/14/18 — 75,000 6.00 %
Balance $ 105,000 $ 180,000
Notes payable - in default
04/27/11 04/27/12 $ 5,000 $ 5,000 6.00 %
06/23/11 08/23/11 25,000 25,000 6.00 %
12/14/17 12/14/18 75,000 — 6.00 %
03/07/18 04/15/18 25,000 — 6.00 %
04/20/18 05/04/18 21,500 — 6.00 %
08/21/18 09/21/18 1,000 — 6.00 %
Balance $ 152,500 $ 30,000
Notes payable - related parties, in default
02/24/10 02/24/11 $ 7,500 $ 7,500 6.00 %
10/06/15 11/15/15 $ 10,000 $ 10,000 6.00 %
11/02/17 12/02/17 — 11/13/71 6.00 %
02/08/18 04/09/18 $ 1,000 — 6.00 %
Balance $ 18,500 $ 43,750
Balance - notes payable $ 276,000 $ 253,750 </t>
  </si>
  <si>
    <t>Aggregate allocation of notes payable</t>
  </si>
  <si>
    <t xml:space="preserve">2018 2017
Face value of convertible notes payable $ 3,000 —
Beneficial conversion feature (1,401 ) —
Carrying value $ 1,599 —
2018 2017
Face value of convertible notes payable, related
parties $ 29,200 —
Beneficial conversion feature (7,588 ) —
Carrying value $ 21,612 —
2018 2017
Face value of notes payable $ 105,000 $ 180,000
Beneficial conversion feature (14,943 ) (35,844 )
Carrying value $ 90,057 $ 144,156 </t>
  </si>
  <si>
    <t>Significant Accounting Policies - Property and Equipment and Depreciation (Details) - USD ($)</t>
  </si>
  <si>
    <t>Property and Equipment, net</t>
  </si>
  <si>
    <t>Less accumulated depreciation</t>
  </si>
  <si>
    <t>Diving Vessel</t>
  </si>
  <si>
    <t>Generator</t>
  </si>
  <si>
    <t>Magnatometer</t>
  </si>
  <si>
    <t>Significant Account Policies (Details Narrative) - USD ($)</t>
  </si>
  <si>
    <t>Capital Stock - Common Stock Issuances (Details) - shares</t>
  </si>
  <si>
    <t>Common stock issued for cash</t>
  </si>
  <si>
    <t>Common stock issued upon conversion of notes</t>
  </si>
  <si>
    <t>Common stock issued for financing costs</t>
  </si>
  <si>
    <t>Investment purchased with stock</t>
  </si>
  <si>
    <t>Capital Stock - Warrants and Options (Details) - $ / shares</t>
  </si>
  <si>
    <t>Warrants issued</t>
  </si>
  <si>
    <t>November 20, 2012 to November 20, 2022</t>
  </si>
  <si>
    <t>Warrants, Exercise Price</t>
  </si>
  <si>
    <t>September 18, 2015 to September 18, 2020</t>
  </si>
  <si>
    <t>September 10, 2017 to September 10, 2019</t>
  </si>
  <si>
    <t>September 10, 2017 to September 10, 2019 (2)</t>
  </si>
  <si>
    <t>April 04, 2016 to April 04, 2018</t>
  </si>
  <si>
    <t>July 12, 2016 to January 12, 2018</t>
  </si>
  <si>
    <t>August 31, 2016 to August 31, 2018</t>
  </si>
  <si>
    <t>January 31, 2017 to January 31, 2018</t>
  </si>
  <si>
    <t>February 14, 2017 to August 14, 2018</t>
  </si>
  <si>
    <t>Capital Stock - Warrants Issued (Details)</t>
  </si>
  <si>
    <t>Stock price volatility</t>
  </si>
  <si>
    <t>205.80%</t>
  </si>
  <si>
    <t>Risk free interest rates</t>
  </si>
  <si>
    <t>1.36%</t>
  </si>
  <si>
    <t>Expected dividends</t>
  </si>
  <si>
    <t>Forfeiture rate</t>
  </si>
  <si>
    <t>Minimum</t>
  </si>
  <si>
    <t>Expected life in years</t>
  </si>
  <si>
    <t>1 year</t>
  </si>
  <si>
    <t>Maximum</t>
  </si>
  <si>
    <t>5 years</t>
  </si>
  <si>
    <t>Capital Stock (Details Narrative) - USD ($)</t>
  </si>
  <si>
    <t>Feb. 10, 2014</t>
  </si>
  <si>
    <t>Authorized preferred shares</t>
  </si>
  <si>
    <t>Common stock to be issued for cash</t>
  </si>
  <si>
    <t>Common stock to be issued for services</t>
  </si>
  <si>
    <t>Common stock to be issued for financing costs</t>
  </si>
  <si>
    <t>Warrants outstanding</t>
  </si>
  <si>
    <t>Warrants expired</t>
  </si>
  <si>
    <t>Convertible shares terms</t>
  </si>
  <si>
    <t>&amp;lt;p style="margin: 0"&gt;&amp;lt;font style="font-size: 10pt"&gt;Each share of Series A preferred stock has the right to convert into 214,289shares of the Company&amp;#8217;s common stock.&amp;#160;&amp;#160;&amp;lt;/font&gt;&amp;lt;/p&gt;</t>
  </si>
  <si>
    <t>&amp;lt;p style="margin: 0; text-align: justify"&gt;&amp;lt;font style="font-size: 10pt"&gt;Pursuant to Article V, the Board of Directors has the power to designate suchshares and all powers and matters concerning such shares. Such share class shall be designated Preferred Class B. The preferredclass was created for 60 Preferred Class B shares. Such shares each have a voting power equal to one percent of the outstandingshares issued (totaling 60%) at the time of any vote action as necessary for share votes under Florida law, with or without ashareholder meeting.&amp;#160;&amp;#160;Such shares are non-convertible to common stock of the Company and are not considered as convertibleunder any accounting measure. Such shares shall only be held by the Board of Directors as a Corporate body, and shall not be placedinto any individual name. Such shares were considered issued at the time of this resolution&amp;#8217;s adoption, and do not requirea stock certificate to exist, unless selected to do so by the Board for representational purposes only.&amp;#160;&amp;#160;Such sharesare considered for voting as a whole amount, and shall be voted for any matter by a majority vote of the Board of Directors. Suchshares shall not be divisible among the Board members, and shall be voted as a whole either for or against such a vote upon thevote of the majority of the Board of Directors. In the event that there is any vote taken which results in a tie of a vote ofthe Board of Directors, the vote of the Chairman of the Board shall control the voting of such shares. Such shares are not transferableexcept in the case of a change of control of the Corporation when such shares shall continue to be held by the Board of Directors.Such shares have the authority to vote for all matters that require a share vote under Florida law and the Articles of Incorporation.&amp;lt;/font&gt;&amp;lt;/p&gt;</t>
  </si>
  <si>
    <t>Convertible Promissory Notes</t>
  </si>
  <si>
    <t>Subscription Agreement</t>
  </si>
  <si>
    <t>Investment in Probabilities and Statistics, Inc. (Details Narrative) - USD ($)</t>
  </si>
  <si>
    <t>Aug. 28, 2018</t>
  </si>
  <si>
    <t>Stock issued, value</t>
  </si>
  <si>
    <t>Restricted Common Stock</t>
  </si>
  <si>
    <t>Shares issued</t>
  </si>
  <si>
    <t>Common Stock | P &amp; S</t>
  </si>
  <si>
    <t>Common shares received</t>
  </si>
  <si>
    <t>Income Taxes - Schedule of Effective Income Tax Rate (Details)</t>
  </si>
  <si>
    <t>Income tax at federal statutory rate</t>
  </si>
  <si>
    <t>(24.00%)</t>
  </si>
  <si>
    <t>(34.00%)</t>
  </si>
  <si>
    <t>Income taxes</t>
  </si>
  <si>
    <t>(3.96%)</t>
  </si>
  <si>
    <t>Income tax rate prior to valutation allowance</t>
  </si>
  <si>
    <t>(23.96%)</t>
  </si>
  <si>
    <t>(37.96%)</t>
  </si>
  <si>
    <t>Valuation allowance</t>
  </si>
  <si>
    <t>23.96%</t>
  </si>
  <si>
    <t>37.96%</t>
  </si>
  <si>
    <t>Effective rate</t>
  </si>
  <si>
    <t>0.00%</t>
  </si>
  <si>
    <t>Income Taxes (Details Narrative) - USD ($)</t>
  </si>
  <si>
    <t>Net tax operating loss</t>
  </si>
  <si>
    <t>Lease Obligation (Details Narrative) - USD ($)</t>
  </si>
  <si>
    <t>Dec. 31, 2020</t>
  </si>
  <si>
    <t>Dec. 31, 2019</t>
  </si>
  <si>
    <t>Dec. 31, 2016</t>
  </si>
  <si>
    <t>Base monthly rent</t>
  </si>
  <si>
    <t>Corporate Office</t>
  </si>
  <si>
    <t>Future minimum rental payments</t>
  </si>
  <si>
    <t>Operations House</t>
  </si>
  <si>
    <t>Convertible Notes Payable and Notes Payable - Convertible Notes Payable (Details) - USD ($)</t>
  </si>
  <si>
    <t>Convertible notes payable - related parties, in default</t>
  </si>
  <si>
    <t>Convertible notes payable</t>
  </si>
  <si>
    <t>Convertible notes payable, Current</t>
  </si>
  <si>
    <t>Convertible notes payable, related parties</t>
  </si>
  <si>
    <t>October 29, 2018</t>
  </si>
  <si>
    <t>Convertible notes payble, Current; Maturity Date</t>
  </si>
  <si>
    <t>Apr. 29,
		2019</t>
  </si>
  <si>
    <t>Convertible notes payeble, Current; Interest rate</t>
  </si>
  <si>
    <t>6.00%</t>
  </si>
  <si>
    <t>February 6, 2018</t>
  </si>
  <si>
    <t>Nov. 7,
		2018</t>
  </si>
  <si>
    <t>Convertible notes payable, Conversion Rate</t>
  </si>
  <si>
    <t>$ .0006</t>
  </si>
  <si>
    <t>January 9, 2018</t>
  </si>
  <si>
    <t>Convertible notes payable, related parties; interest rate</t>
  </si>
  <si>
    <t>Convertible notes payable, related parties; conversion rate</t>
  </si>
  <si>
    <t>Convertible notes payable, related parties; maturity date</t>
  </si>
  <si>
    <t>Jan. 9,
		2019</t>
  </si>
  <si>
    <t>August 27, 2018</t>
  </si>
  <si>
    <t>Feb. 27,
		2018</t>
  </si>
  <si>
    <t>August 28, 2009</t>
  </si>
  <si>
    <t>Convertible notes payable, in default, Maturity date</t>
  </si>
  <si>
    <t>Nov. 1,
		2009</t>
  </si>
  <si>
    <t>Convertible notes payable, in default, Interest rate</t>
  </si>
  <si>
    <t>10.00%</t>
  </si>
  <si>
    <t>April 7, 2010</t>
  </si>
  <si>
    <t>Nov. 7,
		2010</t>
  </si>
  <si>
    <t>Convertible notes payable, in default, Conversion rate</t>
  </si>
  <si>
    <t>$ .008</t>
  </si>
  <si>
    <t>November 12, 2010</t>
  </si>
  <si>
    <t>Nov. 12,
		2011</t>
  </si>
  <si>
    <t>$ .005</t>
  </si>
  <si>
    <t>October 31, 2012</t>
  </si>
  <si>
    <t>Apr. 30,
		2013</t>
  </si>
  <si>
    <t>$ .004</t>
  </si>
  <si>
    <t>November 20, 2012</t>
  </si>
  <si>
    <t>May 20,
		2013</t>
  </si>
  <si>
    <t>January 19, 2013</t>
  </si>
  <si>
    <t>Jul. 30,
		2013</t>
  </si>
  <si>
    <t>Convertible notes payable - related parties, in default, Maturity date</t>
  </si>
  <si>
    <t>Convertible notes payable - related parties, in default, Interest rate</t>
  </si>
  <si>
    <t>Convertible notes payable - related parties, in default, Conversion rate</t>
  </si>
  <si>
    <t>February 11, 2013</t>
  </si>
  <si>
    <t>Aug. 11,
		2013</t>
  </si>
  <si>
    <t>$ .006</t>
  </si>
  <si>
    <t>September 25, 2013</t>
  </si>
  <si>
    <t>Mar. 25,
		2014</t>
  </si>
  <si>
    <t>$ .0125</t>
  </si>
  <si>
    <t>October 04, 2013</t>
  </si>
  <si>
    <t>Apr. 4,
		2014</t>
  </si>
  <si>
    <t>October 30, 2013</t>
  </si>
  <si>
    <t>Oct. 30,
		2014</t>
  </si>
  <si>
    <t>May 15, 2014</t>
  </si>
  <si>
    <t>Nov. 15,
		2014</t>
  </si>
  <si>
    <t>$ .007</t>
  </si>
  <si>
    <t>October 13, 2014</t>
  </si>
  <si>
    <t>Apr. 13,
		2015</t>
  </si>
  <si>
    <t>June 29, 2015</t>
  </si>
  <si>
    <t>Dec. 29,
		2015</t>
  </si>
  <si>
    <t>$ .003</t>
  </si>
  <si>
    <t>September 18, 2015</t>
  </si>
  <si>
    <t>Mar. 18,
		2016</t>
  </si>
  <si>
    <t>$ .002</t>
  </si>
  <si>
    <t>April 04, 2016</t>
  </si>
  <si>
    <t>Oct. 4,
		2016</t>
  </si>
  <si>
    <t>$ .001</t>
  </si>
  <si>
    <t>July 19, 2016</t>
  </si>
  <si>
    <t>August 24, 2016</t>
  </si>
  <si>
    <t>Feb. 24,
		2017</t>
  </si>
  <si>
    <t>March 6, 2018</t>
  </si>
  <si>
    <t>Sep. 6,
		2018</t>
  </si>
  <si>
    <t>January 09, 2009</t>
  </si>
  <si>
    <t>Jan. 9,
		2010</t>
  </si>
  <si>
    <t>January 25, 2010</t>
  </si>
  <si>
    <t>Jan. 25,
		2011</t>
  </si>
  <si>
    <t>January 18, 2012</t>
  </si>
  <si>
    <t>Jul. 18,
		2012</t>
  </si>
  <si>
    <t>8.00%</t>
  </si>
  <si>
    <t>July 26, 2013</t>
  </si>
  <si>
    <t>Jan. 26,
		2014</t>
  </si>
  <si>
    <t>$ .01</t>
  </si>
  <si>
    <t>January 01, 2014</t>
  </si>
  <si>
    <t>Jul. 17,
		2014</t>
  </si>
  <si>
    <t>May 27, 2014</t>
  </si>
  <si>
    <t>Nov. 27,
		2014</t>
  </si>
  <si>
    <t>July 21, 2014</t>
  </si>
  <si>
    <t>Jan. 25,
		2015</t>
  </si>
  <si>
    <t>October 16, 2014</t>
  </si>
  <si>
    <t>Apr. 16,
		2015</t>
  </si>
  <si>
    <t>$ .0045</t>
  </si>
  <si>
    <t>July 14, 2015</t>
  </si>
  <si>
    <t>Jan. 14,
		2016</t>
  </si>
  <si>
    <t>January 12, 2016</t>
  </si>
  <si>
    <t>Jul. 12,
		2016</t>
  </si>
  <si>
    <t>May 10, 2016</t>
  </si>
  <si>
    <t>Nov. 10,
		2016</t>
  </si>
  <si>
    <t>$ .0005</t>
  </si>
  <si>
    <t>May 10, 2016 #2</t>
  </si>
  <si>
    <t>May 20, 2016</t>
  </si>
  <si>
    <t>Nov. 20,
		2016</t>
  </si>
  <si>
    <t>July 12, 2016</t>
  </si>
  <si>
    <t>Jan. 12,
		2017</t>
  </si>
  <si>
    <t>January 26, 2017</t>
  </si>
  <si>
    <t>Mar. 12,
		2017</t>
  </si>
  <si>
    <t>February 24, 2017</t>
  </si>
  <si>
    <t>Aug. 24,
		2017</t>
  </si>
  <si>
    <t>August 16, 2017</t>
  </si>
  <si>
    <t>Sep. 16,
		2017</t>
  </si>
  <si>
    <t>March 14, 2018</t>
  </si>
  <si>
    <t>May 14,
		2018</t>
  </si>
  <si>
    <t>April 4, 2018</t>
  </si>
  <si>
    <t>Jun. 4,
		2018</t>
  </si>
  <si>
    <t>April 11, 2018</t>
  </si>
  <si>
    <t>Jun. 11,
		2018</t>
  </si>
  <si>
    <t>May 30, 2018</t>
  </si>
  <si>
    <t>Aug. 30,
		2018</t>
  </si>
  <si>
    <t>May 08, 2018</t>
  </si>
  <si>
    <t>Jul. 8,
		2018</t>
  </si>
  <si>
    <t>June 12, 2018</t>
  </si>
  <si>
    <t>Sep. 12,
		2018</t>
  </si>
  <si>
    <t>June 20, 2018</t>
  </si>
  <si>
    <t>October 10, 2018</t>
  </si>
  <si>
    <t>Apr. 2,
		2019</t>
  </si>
  <si>
    <t>October 23, 2018</t>
  </si>
  <si>
    <t>Apr. 23,
		2019</t>
  </si>
  <si>
    <t>November 07, 2018</t>
  </si>
  <si>
    <t>$ .00080</t>
  </si>
  <si>
    <t>May 7,
		2019</t>
  </si>
  <si>
    <t>November 14, 2018</t>
  </si>
  <si>
    <t>May 14,
		2019</t>
  </si>
  <si>
    <t>Convertible Notes Payable and Notes Payable - Notes Payable (Details) - USD ($)</t>
  </si>
  <si>
    <t>Notes payable, in default Â–related parties</t>
  </si>
  <si>
    <t>Notes Payable, Total</t>
  </si>
  <si>
    <t>Notes payable</t>
  </si>
  <si>
    <t>Notes payable, unamortized discount</t>
  </si>
  <si>
    <t>November 29, 2017</t>
  </si>
  <si>
    <t>Notes payable, Maturity Date</t>
  </si>
  <si>
    <t>Nov. 29,
		2019</t>
  </si>
  <si>
    <t>Notes payable interest rate</t>
  </si>
  <si>
    <t>2.06%</t>
  </si>
  <si>
    <t>April 27, 2011</t>
  </si>
  <si>
    <t>Notes payable, in default - Interest rate</t>
  </si>
  <si>
    <t>Notes payable, in default - Maturity date</t>
  </si>
  <si>
    <t>Apr. 27,
		2012</t>
  </si>
  <si>
    <t>June 23, 2011</t>
  </si>
  <si>
    <t>Aug. 23,
		2011</t>
  </si>
  <si>
    <t>December 14, 2017</t>
  </si>
  <si>
    <t>Dec. 14,
		2018</t>
  </si>
  <si>
    <t>March 7, 2018</t>
  </si>
  <si>
    <t>Apr. 15,
		2018</t>
  </si>
  <si>
    <t>April 20, 2018</t>
  </si>
  <si>
    <t>May 4,
		2018</t>
  </si>
  <si>
    <t>August 21, 2018</t>
  </si>
  <si>
    <t>Sep. 21,
		2018</t>
  </si>
  <si>
    <t>February 24, 2010</t>
  </si>
  <si>
    <t>Notes payable, in default –related parties, Maturity date</t>
  </si>
  <si>
    <t>Feb. 24,
		2011</t>
  </si>
  <si>
    <t>Notes payable, in default –related parties, Interest rate</t>
  </si>
  <si>
    <t>October 06, 2015</t>
  </si>
  <si>
    <t>Nov. 15,
		2015</t>
  </si>
  <si>
    <t>February 08, 2018</t>
  </si>
  <si>
    <t>Apr. 9,
		2018</t>
  </si>
  <si>
    <t>Convertible Notes Payable - Aggregate allocation of notes payab (Details) - USD ($)</t>
  </si>
  <si>
    <t>Beneficial conversion feature</t>
  </si>
  <si>
    <t>Face value of note payable</t>
  </si>
  <si>
    <t>Carrying value</t>
  </si>
  <si>
    <t>Convertible Notes Payable, Related Parties</t>
  </si>
  <si>
    <t>Convertible Notes Payable and Notes Payable (Details Narrative) - USD ($)</t>
  </si>
  <si>
    <t>1 Months Ended</t>
  </si>
  <si>
    <t>Nov. 30, 2018</t>
  </si>
  <si>
    <t>Oct. 31, 2018</t>
  </si>
  <si>
    <t>Aug. 31, 2018</t>
  </si>
  <si>
    <t>May 31, 2018</t>
  </si>
  <si>
    <t>Apr. 30, 2018</t>
  </si>
  <si>
    <t>Mar. 31, 2018</t>
  </si>
  <si>
    <t>Feb. 28, 2018</t>
  </si>
  <si>
    <t>Jan. 31, 2018</t>
  </si>
  <si>
    <t>Feb. 28, 2017</t>
  </si>
  <si>
    <t>Restricted common stock issued</t>
  </si>
  <si>
    <t>Fair value of restricted common stock</t>
  </si>
  <si>
    <t>Total convertible notes issued</t>
  </si>
  <si>
    <t>Interest on note payable</t>
  </si>
  <si>
    <t>Convertible promissory note, remaining balance</t>
  </si>
  <si>
    <t>Accrued interest</t>
  </si>
  <si>
    <t>Common stock issued</t>
  </si>
  <si>
    <t>Convertible notes payable and notes payable in default</t>
  </si>
  <si>
    <t>Convertible notes payable and notes payable in default, related parties</t>
  </si>
  <si>
    <t>Common stock issued as nonpayment penlty</t>
  </si>
  <si>
    <t>Common stock issued as nonpayment penlty, interest expense</t>
  </si>
  <si>
    <t>CEO, First Loan</t>
  </si>
  <si>
    <t>Loan outstanding to related party</t>
  </si>
  <si>
    <t>Loan payable, Interest rate</t>
  </si>
  <si>
    <t>CEO, Second Loan</t>
  </si>
  <si>
    <t>Conversion price</t>
  </si>
  <si>
    <t>CEO, Third Loan</t>
  </si>
  <si>
    <t>1.00%</t>
  </si>
  <si>
    <t>CEO, Fourth Loan</t>
  </si>
  <si>
    <t>CEO, Fifth Loan</t>
  </si>
  <si>
    <t>CEO, Six Loan</t>
  </si>
  <si>
    <t>CEO, Seventh Loan</t>
  </si>
  <si>
    <t>CEO, Eighth Loan</t>
  </si>
  <si>
    <t>CEO</t>
  </si>
  <si>
    <t>Convertible Promissory Note</t>
  </si>
  <si>
    <t>Loan origination fee, shares</t>
  </si>
  <si>
    <t>Convertible Promissory Note #2</t>
  </si>
  <si>
    <t>Convertible Promissory Note #3</t>
  </si>
  <si>
    <t>Note Conversion</t>
  </si>
  <si>
    <t>Promissory Note</t>
  </si>
  <si>
    <t>Financing fee</t>
  </si>
  <si>
    <t>Promissory Note #2</t>
  </si>
  <si>
    <t>Material Agreements (Details Narrative) - USD ($)</t>
  </si>
  <si>
    <t>Outstanding debt related to transfer agency services</t>
  </si>
  <si>
    <t>Ongoing agreement, payment per month for archeological consulting services</t>
  </si>
  <si>
    <t>Ongoing consulting agreement for business advisory services payment per month</t>
  </si>
  <si>
    <t>Common stock issued for services, shares</t>
  </si>
  <si>
    <t>Consulting Agreement</t>
  </si>
  <si>
    <t>Owed for services rendered</t>
  </si>
  <si>
    <t>Subscription Agreement 2</t>
  </si>
  <si>
    <t>Shares of restricted stock issued</t>
  </si>
  <si>
    <t>Shares of restricted stock issued, value</t>
  </si>
  <si>
    <t>Agreement Terms</t>
  </si>
  <si>
    <t>&amp;lt;p style="margin: 0pt"&gt;&amp;lt;/p&gt;&amp;lt;p style="font: 9.5pt/normal Times New Roman, Times, Serif; margin: 0; text-align: justify"&gt;The Company also agreed that the purchaserwill be entitled to receive $125,000 of treasure of their choice after both the Company has recovered a minimum of $1,750,000 ofartifacts/treasure and the State of Florida has received its full share of treasure per any permits or agreements. The purchaserwill have the right to convert up to a maximum of $125,000 worth of treasure that they have received into shares of the Company&amp;#8217;srestricted common stock at a discount of 10% of the average trading price of the Company&amp;#8217;s common stock of the previous fivedays closing price provided that the Company&amp;#8217;s common stock is trading at or above $0.04 by providing a written notice tothe Company. The conversion option will expire eighteen months after the Company first locates a minimum of $1,750,000 worth oftreasure. The value of any treasure recovered will be determined by a mutually agreed upon third party who is a recognized expertin the valuation of historic artifacts.&amp;lt;/p&gt;&amp;lt;p style="margin: 0pt"&gt;&amp;lt;/p&gt;</t>
  </si>
  <si>
    <t>Subscription Agreement 3</t>
  </si>
  <si>
    <t>&amp;lt;p style="font: 9.5pt/normal Times New Roman, Times, Serif; margin: 0; text-align: justify"&gt;In February of 2018, the Company enteredinto a subscription agreement to sell 10,000,000 shares of restricted common stock to two individuals in exchange for proceedsof $25,000. The Company also agreed that the purchaser will be entitled to receive $125,000 of treasure of their choice after boththe Company has recovered a minimum of $1,750,000 of artifacts/treasure and the State of Florida has received its full share oftreasure per any permits or agreements. The purchaser will have the right to convert up to a maximum of $125,000 worth of treasurethat they have received into shares of the Company&amp;#8217;s restricted common stock at a discount of 10% of the average tradingprice of the Company&amp;#8217;s common stock of the previous five days closing price provided that the Company&amp;#8217;s common stockis trading at or above $0.04 by providing a written notice to the Company. The conversion option will expire eighteen months afterthe Company first locates a minimum of $1,750,000 worth of treasure. The value of any treasure recovered will be determined bya mutually agreed upon third party who is a recognized expert in the valuation of historic artifacts.&amp;lt;/p&gt;</t>
  </si>
  <si>
    <t>Quest, LLC</t>
  </si>
  <si>
    <t>Entitlement of artifact recovery</t>
  </si>
  <si>
    <t>60.00%</t>
  </si>
  <si>
    <t>Ownership</t>
  </si>
  <si>
    <t>50.00%</t>
  </si>
  <si>
    <t>Related Party Transactions (Details Narrative) - USD ($)</t>
  </si>
  <si>
    <t>Sep. 30, 2018</t>
  </si>
  <si>
    <t>Nov. 30, 2017</t>
  </si>
  <si>
    <t>Oct. 31, 2017</t>
  </si>
  <si>
    <t>Sep. 30, 2017</t>
  </si>
  <si>
    <t>Aug. 31, 2017</t>
  </si>
  <si>
    <t>Jul. 31, 2017</t>
  </si>
  <si>
    <t>May 31, 2017</t>
  </si>
  <si>
    <t>Apr. 30, 2017</t>
  </si>
  <si>
    <t>Mar. 31, 2017</t>
  </si>
  <si>
    <t>Jan. 31, 2017</t>
  </si>
  <si>
    <t>Loan repaid</t>
  </si>
  <si>
    <t>Payment per month to related party LLC</t>
  </si>
  <si>
    <t>CEO Loan</t>
  </si>
  <si>
    <t>CEO Loan 2</t>
  </si>
  <si>
    <t>Convertible note payable, amount</t>
  </si>
  <si>
    <t>Convertible note payable, interest rate per annum</t>
  </si>
  <si>
    <t>5.00%</t>
  </si>
  <si>
    <t>Convertible note payable, common stock price per share</t>
  </si>
  <si>
    <t>Loan origination fee</t>
  </si>
  <si>
    <t>Accrued interest paid</t>
  </si>
  <si>
    <t>Subsequent Events (Details Narrative)</t>
  </si>
  <si>
    <t>4 Months Ended</t>
  </si>
  <si>
    <t>Apr. 16, 2019shares</t>
  </si>
  <si>
    <t>Common stock sold</t>
  </si>
  <si>
    <t>Common stock issued, conversion of debt</t>
  </si>
  <si>
    <t>Shares issued for loan financing fee</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0_);_(&quot;$ &quot;(#,##0.000)" numFmtId="166"/>
    <numFmt formatCode="_(&quot;$ &quot;#,##0.00000_);_(&quot;$ &quot;(#,##0.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2"/>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D11" s="5" t="n">
        <v>7175851</v>
      </c>
    </row>
    <row r="12" spans="1:4">
      <c r="A12" s="4" t="s">
        <v>21</v>
      </c>
      <c r="C12" s="6" t="n">
        <v>3942094084</v>
      </c>
    </row>
    <row r="13" spans="1:4">
      <c r="A13" s="4" t="s">
        <v>22</v>
      </c>
      <c r="B13" s="4" t="s">
        <v>23</v>
      </c>
    </row>
    <row r="14" spans="1:4">
      <c r="A14" s="4" t="s">
        <v>24</v>
      </c>
      <c r="B14" s="4" t="s">
        <v>15</v>
      </c>
    </row>
    <row r="15" spans="1:4">
      <c r="A15" s="4" t="s">
        <v>25</v>
      </c>
      <c r="B15" s="4" t="s">
        <v>26</v>
      </c>
    </row>
    <row r="16" spans="1:4">
      <c r="A16" s="4" t="s">
        <v>27</v>
      </c>
      <c r="B16" s="4" t="s">
        <v>26</v>
      </c>
    </row>
    <row r="17" spans="1:4">
      <c r="A17" s="4" t="s">
        <v>28</v>
      </c>
      <c r="B17" s="4" t="s">
        <v>29</v>
      </c>
    </row>
    <row r="18" spans="1:4">
      <c r="A18" s="4" t="s">
        <v>30</v>
      </c>
      <c r="B18" s="4" t="s">
        <v>31</v>
      </c>
    </row>
    <row r="19" spans="1:4">
      <c r="A19" s="4" t="s">
        <v>32</v>
      </c>
      <c r="B19" s="4" t="s">
        <v>31</v>
      </c>
    </row>
    <row r="20" spans="1:4">
      <c r="A20" s="4" t="s">
        <v>33</v>
      </c>
      <c r="B20" s="4" t="s">
        <v>34</v>
      </c>
    </row>
    <row r="21" spans="1:4">
      <c r="A21" s="4" t="s">
        <v>35</v>
      </c>
      <c r="B21" s="4" t="s">
        <v>36</v>
      </c>
    </row>
    <row r="22" spans="1:4">
      <c r="A22" s="4" t="s">
        <v>37</v>
      </c>
      <c r="B22" s="4" t="s">
        <v>38</v>
      </c>
    </row>
    <row r="23" spans="1:4">
      <c r="A23" s="4" t="s">
        <v>39</v>
      </c>
      <c r="B23"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93</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3</v>
      </c>
      <c r="B1" s="2" t="s">
        <v>1</v>
      </c>
    </row>
    <row r="2" spans="1:2">
      <c r="B2" s="2" t="s">
        <v>2</v>
      </c>
    </row>
    <row r="3" spans="1:2">
      <c r="A3" s="3" t="s">
        <v>191</v>
      </c>
    </row>
    <row r="4" spans="1:2">
      <c r="A4" s="4" t="s">
        <v>204</v>
      </c>
      <c r="B4"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4</v>
      </c>
      <c r="B1" s="2" t="s">
        <v>1</v>
      </c>
    </row>
    <row r="2" spans="1:2">
      <c r="B2" s="2" t="s">
        <v>2</v>
      </c>
    </row>
    <row r="3" spans="1:2">
      <c r="A3" s="3" t="s">
        <v>211</v>
      </c>
    </row>
    <row r="4" spans="1:2">
      <c r="A4" s="4" t="s">
        <v>215</v>
      </c>
      <c r="B4"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7</v>
      </c>
      <c r="B1" s="2" t="s">
        <v>1</v>
      </c>
    </row>
    <row r="2" spans="1:2">
      <c r="B2" s="2" t="s">
        <v>2</v>
      </c>
    </row>
    <row r="3" spans="1:2">
      <c r="A3" s="3" t="s">
        <v>197</v>
      </c>
    </row>
    <row r="4" spans="1:2">
      <c r="A4" s="4" t="s">
        <v>218</v>
      </c>
      <c r="B4"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3"/>
    <col customWidth="1" max="2" min="2" width="80"/>
  </cols>
  <sheetData>
    <row r="1" spans="1:2">
      <c r="A1" s="1" t="s">
        <v>224</v>
      </c>
      <c r="B1" s="2" t="s">
        <v>1</v>
      </c>
    </row>
    <row r="2" spans="1:2">
      <c r="B2" s="2" t="s">
        <v>2</v>
      </c>
    </row>
    <row r="3" spans="1:2">
      <c r="A3" s="3" t="s">
        <v>191</v>
      </c>
    </row>
    <row r="4" spans="1:2">
      <c r="A4" s="4" t="s">
        <v>225</v>
      </c>
      <c r="B4" s="4" t="s">
        <v>226</v>
      </c>
    </row>
    <row r="5" spans="1:2">
      <c r="A5" s="4" t="s">
        <v>227</v>
      </c>
      <c r="B5" s="4" t="s">
        <v>228</v>
      </c>
    </row>
    <row r="6" spans="1:2">
      <c r="A6" s="4" t="s">
        <v>229</v>
      </c>
      <c r="B6" s="4" t="s">
        <v>230</v>
      </c>
    </row>
    <row r="7" spans="1:2">
      <c r="A7" s="4" t="s">
        <v>231</v>
      </c>
      <c r="B7" s="4" t="s">
        <v>232</v>
      </c>
    </row>
    <row r="8" spans="1:2">
      <c r="A8" s="4" t="s">
        <v>233</v>
      </c>
      <c r="B8" s="4" t="s">
        <v>234</v>
      </c>
    </row>
    <row r="9" spans="1:2">
      <c r="A9" s="4" t="s">
        <v>235</v>
      </c>
      <c r="B9" s="4" t="s">
        <v>236</v>
      </c>
    </row>
    <row r="10" spans="1:2">
      <c r="A10" s="4" t="s">
        <v>237</v>
      </c>
      <c r="B10" s="4" t="s">
        <v>238</v>
      </c>
    </row>
    <row r="11" spans="1:2">
      <c r="A11" s="4" t="s">
        <v>239</v>
      </c>
      <c r="B11" s="4" t="s">
        <v>240</v>
      </c>
    </row>
    <row r="12" spans="1:2">
      <c r="A12" s="4" t="s">
        <v>241</v>
      </c>
      <c r="B12" s="4" t="s">
        <v>242</v>
      </c>
    </row>
    <row r="13" spans="1:2">
      <c r="A13" s="4" t="s">
        <v>243</v>
      </c>
      <c r="B13" s="4" t="s">
        <v>2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v>
      </c>
      <c r="B1" s="2" t="s">
        <v>2</v>
      </c>
      <c r="C1" s="2" t="s">
        <v>41</v>
      </c>
    </row>
    <row r="2" spans="1:3">
      <c r="A2" s="3" t="s">
        <v>42</v>
      </c>
    </row>
    <row r="3" spans="1:3">
      <c r="A3" s="4" t="s">
        <v>43</v>
      </c>
      <c r="B3" s="4" t="s">
        <v>44</v>
      </c>
      <c r="C3" s="5" t="n">
        <v>62609</v>
      </c>
    </row>
    <row r="4" spans="1:3">
      <c r="A4" s="4" t="s">
        <v>45</v>
      </c>
      <c r="B4" s="6" t="n">
        <v>2060</v>
      </c>
      <c r="C4" s="6" t="n">
        <v>32227</v>
      </c>
    </row>
    <row r="5" spans="1:3">
      <c r="A5" s="4" t="s">
        <v>46</v>
      </c>
      <c r="B5" s="6" t="n">
        <v>750</v>
      </c>
      <c r="C5" s="6" t="n">
        <v>750</v>
      </c>
    </row>
    <row r="6" spans="1:3">
      <c r="A6" s="4" t="s">
        <v>47</v>
      </c>
      <c r="B6" s="6" t="n">
        <v>2810</v>
      </c>
      <c r="C6" s="6" t="n">
        <v>95586</v>
      </c>
    </row>
    <row r="7" spans="1:3">
      <c r="A7" s="4" t="s">
        <v>48</v>
      </c>
      <c r="B7" s="4" t="s">
        <v>44</v>
      </c>
      <c r="C7" s="6" t="n">
        <v>20308</v>
      </c>
    </row>
    <row r="8" spans="1:3">
      <c r="A8" s="4" t="s">
        <v>49</v>
      </c>
      <c r="B8" s="6" t="n">
        <v>78000</v>
      </c>
      <c r="C8" s="4" t="s">
        <v>44</v>
      </c>
    </row>
    <row r="9" spans="1:3">
      <c r="A9" s="4" t="s">
        <v>50</v>
      </c>
      <c r="B9" s="6" t="n">
        <v>80810</v>
      </c>
      <c r="C9" s="6" t="n">
        <v>115894</v>
      </c>
    </row>
    <row r="10" spans="1:3">
      <c r="A10" s="3" t="s">
        <v>51</v>
      </c>
    </row>
    <row r="11" spans="1:3">
      <c r="A11" s="4" t="s">
        <v>52</v>
      </c>
      <c r="B11" s="6" t="n">
        <v>2919</v>
      </c>
      <c r="C11" s="4" t="s">
        <v>44</v>
      </c>
    </row>
    <row r="12" spans="1:3">
      <c r="A12" s="4" t="s">
        <v>53</v>
      </c>
      <c r="B12" s="6" t="n">
        <v>480951</v>
      </c>
      <c r="C12" s="6" t="n">
        <v>279288</v>
      </c>
    </row>
    <row r="13" spans="1:3">
      <c r="A13" s="4" t="s">
        <v>54</v>
      </c>
      <c r="B13" s="6" t="n">
        <v>1599</v>
      </c>
      <c r="C13" s="4" t="s">
        <v>44</v>
      </c>
    </row>
    <row r="14" spans="1:3">
      <c r="A14" s="4" t="s">
        <v>55</v>
      </c>
      <c r="B14" s="6" t="n">
        <v>21612</v>
      </c>
      <c r="C14" s="4" t="s">
        <v>44</v>
      </c>
    </row>
    <row r="15" spans="1:3">
      <c r="A15" s="4" t="s">
        <v>56</v>
      </c>
      <c r="B15" s="6" t="n">
        <v>457300</v>
      </c>
      <c r="C15" s="6" t="n">
        <v>470300</v>
      </c>
    </row>
    <row r="16" spans="1:3">
      <c r="A16" s="4" t="s">
        <v>57</v>
      </c>
      <c r="B16" s="6" t="n">
        <v>341000</v>
      </c>
      <c r="C16" s="6" t="n">
        <v>234500</v>
      </c>
    </row>
    <row r="17" spans="1:3">
      <c r="A17" s="4" t="s">
        <v>58</v>
      </c>
      <c r="B17" s="6" t="n">
        <v>90057</v>
      </c>
      <c r="C17" s="6" t="n">
        <v>144156</v>
      </c>
    </row>
    <row r="18" spans="1:3">
      <c r="A18" s="4" t="s">
        <v>59</v>
      </c>
      <c r="B18" s="6" t="n">
        <v>152500</v>
      </c>
      <c r="C18" s="6" t="n">
        <v>30000</v>
      </c>
    </row>
    <row r="19" spans="1:3">
      <c r="A19" s="4" t="s">
        <v>60</v>
      </c>
      <c r="B19" s="6" t="n">
        <v>18500</v>
      </c>
      <c r="C19" s="6" t="n">
        <v>43750</v>
      </c>
    </row>
    <row r="20" spans="1:3">
      <c r="A20" s="4" t="s">
        <v>61</v>
      </c>
      <c r="B20" s="6" t="n">
        <v>6548</v>
      </c>
      <c r="C20" s="6" t="n">
        <v>20023</v>
      </c>
    </row>
    <row r="21" spans="1:3">
      <c r="A21" s="4" t="s">
        <v>62</v>
      </c>
      <c r="B21" s="6" t="n">
        <v>1572986</v>
      </c>
      <c r="C21" s="6" t="n">
        <v>1222017</v>
      </c>
    </row>
    <row r="22" spans="1:3">
      <c r="A22" s="3" t="s">
        <v>63</v>
      </c>
    </row>
    <row r="23" spans="1:3">
      <c r="A23" s="4" t="s">
        <v>64</v>
      </c>
      <c r="B23" s="4" t="s">
        <v>44</v>
      </c>
      <c r="C23" s="4" t="s">
        <v>44</v>
      </c>
    </row>
    <row r="24" spans="1:3">
      <c r="A24" s="4" t="s">
        <v>65</v>
      </c>
      <c r="B24" s="6" t="n">
        <v>350573</v>
      </c>
      <c r="C24" s="6" t="n">
        <v>278432</v>
      </c>
    </row>
    <row r="25" spans="1:3">
      <c r="A25" s="4" t="s">
        <v>66</v>
      </c>
      <c r="B25" s="6" t="n">
        <v>2319</v>
      </c>
      <c r="C25" s="4" t="s">
        <v>44</v>
      </c>
    </row>
    <row r="26" spans="1:3">
      <c r="A26" s="4" t="s">
        <v>67</v>
      </c>
      <c r="B26" s="6" t="n">
        <v>13109751</v>
      </c>
      <c r="C26" s="6" t="n">
        <v>12293080</v>
      </c>
    </row>
    <row r="27" spans="1:3">
      <c r="A27" s="4" t="s">
        <v>68</v>
      </c>
      <c r="B27" s="6" t="n">
        <v>-14954819</v>
      </c>
      <c r="C27" s="6" t="n">
        <v>-13677635</v>
      </c>
    </row>
    <row r="28" spans="1:3">
      <c r="A28" s="4" t="s">
        <v>69</v>
      </c>
      <c r="B28" s="6" t="n">
        <v>-1492176</v>
      </c>
      <c r="C28" s="6" t="n">
        <v>-1106123</v>
      </c>
    </row>
    <row r="29" spans="1:3">
      <c r="A29" s="4" t="s">
        <v>70</v>
      </c>
      <c r="B29" s="6" t="n">
        <v>80810</v>
      </c>
      <c r="C29" s="6" t="n">
        <v>115894</v>
      </c>
    </row>
    <row r="30" spans="1:3">
      <c r="A30" s="4" t="s">
        <v>71</v>
      </c>
    </row>
    <row r="31" spans="1:3">
      <c r="A31" s="3" t="s">
        <v>63</v>
      </c>
    </row>
    <row r="32" spans="1:3">
      <c r="A32" s="4" t="s">
        <v>64</v>
      </c>
      <c r="B32" s="4" t="s">
        <v>44</v>
      </c>
      <c r="C32" s="4" t="s">
        <v>44</v>
      </c>
    </row>
    <row r="33" spans="1:3">
      <c r="A33" s="4" t="s">
        <v>72</v>
      </c>
    </row>
    <row r="34" spans="1:3">
      <c r="A34" s="3" t="s">
        <v>63</v>
      </c>
    </row>
    <row r="35" spans="1:3">
      <c r="A35" s="4" t="s">
        <v>64</v>
      </c>
      <c r="B35" s="4" t="s">
        <v>44</v>
      </c>
      <c r="C35" s="4" t="s">
        <v>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5</v>
      </c>
      <c r="B1" s="2" t="s">
        <v>1</v>
      </c>
    </row>
    <row r="2" spans="1:2">
      <c r="B2" s="2" t="s">
        <v>2</v>
      </c>
    </row>
    <row r="3" spans="1:2">
      <c r="A3" s="3" t="s">
        <v>191</v>
      </c>
    </row>
    <row r="4" spans="1:2">
      <c r="A4" s="4" t="s">
        <v>231</v>
      </c>
      <c r="B4" s="4" t="s">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23"/>
    <col customWidth="1" max="2" min="2" width="80"/>
  </cols>
  <sheetData>
    <row r="1" spans="1:2">
      <c r="A1" s="1" t="s">
        <v>247</v>
      </c>
      <c r="B1" s="2" t="s">
        <v>1</v>
      </c>
    </row>
    <row r="2" spans="1:2">
      <c r="B2" s="2" t="s">
        <v>2</v>
      </c>
    </row>
    <row r="3" spans="1:2">
      <c r="A3" s="3" t="s">
        <v>193</v>
      </c>
    </row>
    <row r="4" spans="1:2">
      <c r="A4" s="4" t="s">
        <v>248</v>
      </c>
      <c r="B4" s="4" t="s">
        <v>249</v>
      </c>
    </row>
    <row r="5" spans="1:2">
      <c r="A5" s="4" t="s">
        <v>250</v>
      </c>
      <c r="B5" s="4" t="s">
        <v>251</v>
      </c>
    </row>
    <row r="6" spans="1:2">
      <c r="A6" s="4" t="s">
        <v>252</v>
      </c>
      <c r="B6" s="4" t="s">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4</v>
      </c>
      <c r="B1" s="2" t="s">
        <v>1</v>
      </c>
    </row>
    <row r="2" spans="1:2">
      <c r="B2" s="2" t="s">
        <v>2</v>
      </c>
    </row>
    <row r="3" spans="1:2">
      <c r="A3" s="3" t="s">
        <v>200</v>
      </c>
    </row>
    <row r="4" spans="1:2">
      <c r="A4" s="4" t="s">
        <v>255</v>
      </c>
      <c r="B4" s="4" t="s">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57</v>
      </c>
      <c r="B1" s="2" t="s">
        <v>1</v>
      </c>
    </row>
    <row r="2" spans="1:2">
      <c r="B2" s="2" t="s">
        <v>2</v>
      </c>
    </row>
    <row r="3" spans="1:2">
      <c r="A3" s="3" t="s">
        <v>207</v>
      </c>
    </row>
    <row r="4" spans="1:2">
      <c r="A4" s="4" t="s">
        <v>239</v>
      </c>
      <c r="B4" s="4" t="s">
        <v>258</v>
      </c>
    </row>
    <row r="5" spans="1:2">
      <c r="A5" s="4" t="s">
        <v>259</v>
      </c>
      <c r="B5" s="4" t="s">
        <v>260</v>
      </c>
    </row>
    <row r="6" spans="1:2">
      <c r="A6" s="4" t="s">
        <v>261</v>
      </c>
      <c r="B6" s="4" t="s">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3</v>
      </c>
      <c r="B1" s="2" t="s">
        <v>2</v>
      </c>
      <c r="C1" s="2" t="s">
        <v>41</v>
      </c>
    </row>
    <row r="2" spans="1:3">
      <c r="A2" s="4" t="s">
        <v>264</v>
      </c>
      <c r="B2" s="4" t="s">
        <v>44</v>
      </c>
      <c r="C2" s="5" t="n">
        <v>20308</v>
      </c>
    </row>
    <row r="3" spans="1:3">
      <c r="A3" s="4" t="s">
        <v>265</v>
      </c>
      <c r="B3" s="6" t="n">
        <v>0</v>
      </c>
      <c r="C3" s="6" t="n">
        <v>-20308</v>
      </c>
    </row>
    <row r="4" spans="1:3">
      <c r="A4" s="4" t="s">
        <v>266</v>
      </c>
    </row>
    <row r="5" spans="1:3">
      <c r="A5" s="4" t="s">
        <v>264</v>
      </c>
      <c r="B5" s="6" t="n">
        <v>326005</v>
      </c>
      <c r="C5" s="6" t="n">
        <v>326005</v>
      </c>
    </row>
    <row r="6" spans="1:3">
      <c r="A6" s="4" t="s">
        <v>267</v>
      </c>
    </row>
    <row r="7" spans="1:3">
      <c r="A7" s="4" t="s">
        <v>264</v>
      </c>
      <c r="B7" s="6" t="n">
        <v>7420</v>
      </c>
      <c r="C7" s="6" t="n">
        <v>7420</v>
      </c>
    </row>
    <row r="8" spans="1:3">
      <c r="A8" s="4" t="s">
        <v>268</v>
      </c>
    </row>
    <row r="9" spans="1:3">
      <c r="A9" s="4" t="s">
        <v>264</v>
      </c>
      <c r="B9" s="5" t="n">
        <v>25000</v>
      </c>
      <c r="C9" s="5" t="n">
        <v>25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269</v>
      </c>
      <c r="B1" s="2" t="s">
        <v>1</v>
      </c>
    </row>
    <row r="2" spans="1:3">
      <c r="B2" s="2" t="s">
        <v>2</v>
      </c>
      <c r="C2" s="2" t="s">
        <v>41</v>
      </c>
    </row>
    <row r="3" spans="1:3">
      <c r="A3" s="3" t="s">
        <v>191</v>
      </c>
    </row>
    <row r="4" spans="1:3">
      <c r="A4" s="4" t="s">
        <v>93</v>
      </c>
      <c r="B4" s="5" t="n">
        <v>20308</v>
      </c>
      <c r="C4" s="5" t="n">
        <v>33984</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270</v>
      </c>
      <c r="B1" s="2" t="s">
        <v>1</v>
      </c>
    </row>
    <row r="2" spans="1:3">
      <c r="B2" s="2" t="s">
        <v>2</v>
      </c>
      <c r="C2" s="2" t="s">
        <v>41</v>
      </c>
    </row>
    <row r="3" spans="1:3">
      <c r="A3" s="3" t="s">
        <v>193</v>
      </c>
    </row>
    <row r="4" spans="1:3">
      <c r="A4" s="4" t="s">
        <v>271</v>
      </c>
      <c r="B4" s="6" t="n">
        <v>325004949</v>
      </c>
      <c r="C4" s="6" t="n">
        <v>371588889</v>
      </c>
    </row>
    <row r="5" spans="1:3">
      <c r="A5" s="4" t="s">
        <v>272</v>
      </c>
      <c r="B5" s="6" t="n">
        <v>16759497</v>
      </c>
      <c r="C5" s="6" t="n">
        <v>73802197</v>
      </c>
    </row>
    <row r="6" spans="1:3">
      <c r="A6" s="4" t="s">
        <v>153</v>
      </c>
      <c r="B6" s="6" t="n">
        <v>280071363</v>
      </c>
      <c r="C6" s="6" t="n">
        <v>143950008</v>
      </c>
    </row>
    <row r="7" spans="1:3">
      <c r="A7" s="4" t="s">
        <v>273</v>
      </c>
      <c r="B7" s="6" t="n">
        <v>52100000</v>
      </c>
      <c r="C7" s="4" t="s">
        <v>44</v>
      </c>
    </row>
    <row r="8" spans="1:3">
      <c r="A8" s="4" t="s">
        <v>274</v>
      </c>
      <c r="B8" s="6" t="n">
        <v>60000000</v>
      </c>
      <c r="C8" s="4" t="s">
        <v>44</v>
      </c>
    </row>
    <row r="9" spans="1:3">
      <c r="A9" s="4" t="s">
        <v>114</v>
      </c>
      <c r="B9" s="6" t="n">
        <v>733935809</v>
      </c>
      <c r="C9" s="6" t="n">
        <v>589341094</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275</v>
      </c>
      <c r="B1" s="2" t="s">
        <v>2</v>
      </c>
      <c r="C1" s="2" t="s">
        <v>41</v>
      </c>
    </row>
    <row r="2" spans="1:3">
      <c r="A2" s="4" t="s">
        <v>276</v>
      </c>
      <c r="B2" s="6" t="n">
        <v>33000000</v>
      </c>
      <c r="C2" s="6" t="n">
        <v>145333333</v>
      </c>
    </row>
    <row r="3" spans="1:3">
      <c r="A3" s="4" t="s">
        <v>277</v>
      </c>
    </row>
    <row r="4" spans="1:3">
      <c r="A4" s="4" t="s">
        <v>276</v>
      </c>
      <c r="B4" s="6" t="n">
        <v>4000000</v>
      </c>
      <c r="C4" s="6" t="n">
        <v>4000000</v>
      </c>
    </row>
    <row r="5" spans="1:3">
      <c r="A5" s="4" t="s">
        <v>278</v>
      </c>
      <c r="B5" s="7" t="n">
        <v>0.005</v>
      </c>
      <c r="C5" s="7" t="n">
        <v>0.005</v>
      </c>
    </row>
    <row r="6" spans="1:3">
      <c r="A6" s="4" t="s">
        <v>279</v>
      </c>
    </row>
    <row r="7" spans="1:3">
      <c r="A7" s="4" t="s">
        <v>276</v>
      </c>
      <c r="B7" s="6" t="n">
        <v>4000000</v>
      </c>
      <c r="C7" s="6" t="n">
        <v>4000000</v>
      </c>
    </row>
    <row r="8" spans="1:3">
      <c r="A8" s="4" t="s">
        <v>278</v>
      </c>
      <c r="B8" s="7" t="n">
        <v>0.003</v>
      </c>
      <c r="C8" s="7" t="n">
        <v>0.003</v>
      </c>
    </row>
    <row r="9" spans="1:3">
      <c r="A9" s="4" t="s">
        <v>280</v>
      </c>
    </row>
    <row r="10" spans="1:3">
      <c r="A10" s="4" t="s">
        <v>276</v>
      </c>
      <c r="B10" s="6" t="n">
        <v>15000000</v>
      </c>
      <c r="C10" s="6" t="n">
        <v>15000000</v>
      </c>
    </row>
    <row r="11" spans="1:3">
      <c r="A11" s="4" t="s">
        <v>278</v>
      </c>
      <c r="B11" s="7" t="n">
        <v>0.025</v>
      </c>
      <c r="C11" s="7" t="n">
        <v>0.025</v>
      </c>
    </row>
    <row r="12" spans="1:3">
      <c r="A12" s="4" t="s">
        <v>281</v>
      </c>
    </row>
    <row r="13" spans="1:3">
      <c r="A13" s="4" t="s">
        <v>276</v>
      </c>
      <c r="B13" s="6" t="n">
        <v>10000000</v>
      </c>
      <c r="C13" s="6" t="n">
        <v>10000000</v>
      </c>
    </row>
    <row r="14" spans="1:3">
      <c r="A14" s="4" t="s">
        <v>278</v>
      </c>
      <c r="B14" s="7" t="n">
        <v>0.025</v>
      </c>
      <c r="C14" s="7" t="n">
        <v>0.025</v>
      </c>
    </row>
    <row r="15" spans="1:3">
      <c r="A15" s="4" t="s">
        <v>282</v>
      </c>
    </row>
    <row r="16" spans="1:3">
      <c r="A16" s="4" t="s">
        <v>276</v>
      </c>
      <c r="B16" s="4" t="s">
        <v>44</v>
      </c>
      <c r="C16" s="6" t="n">
        <v>10000000</v>
      </c>
    </row>
    <row r="17" spans="1:3">
      <c r="A17" s="4" t="s">
        <v>278</v>
      </c>
      <c r="C17" s="7" t="n">
        <v>0.002</v>
      </c>
    </row>
    <row r="18" spans="1:3">
      <c r="A18" s="4" t="s">
        <v>283</v>
      </c>
    </row>
    <row r="19" spans="1:3">
      <c r="A19" s="4" t="s">
        <v>276</v>
      </c>
      <c r="B19" s="4" t="s">
        <v>44</v>
      </c>
      <c r="C19" s="6" t="n">
        <v>4000000</v>
      </c>
    </row>
    <row r="20" spans="1:3">
      <c r="A20" s="4" t="s">
        <v>278</v>
      </c>
      <c r="C20" s="7" t="n">
        <v>0.002</v>
      </c>
    </row>
    <row r="21" spans="1:3">
      <c r="A21" s="4" t="s">
        <v>284</v>
      </c>
    </row>
    <row r="22" spans="1:3">
      <c r="A22" s="4" t="s">
        <v>276</v>
      </c>
      <c r="B22" s="4" t="s">
        <v>44</v>
      </c>
      <c r="C22" s="6" t="n">
        <v>25000000</v>
      </c>
    </row>
    <row r="23" spans="1:3">
      <c r="A23" s="4" t="s">
        <v>278</v>
      </c>
      <c r="C23" s="7" t="n">
        <v>0.001</v>
      </c>
    </row>
    <row r="24" spans="1:3">
      <c r="A24" s="4" t="s">
        <v>285</v>
      </c>
    </row>
    <row r="25" spans="1:3">
      <c r="A25" s="4" t="s">
        <v>276</v>
      </c>
      <c r="B25" s="4" t="s">
        <v>44</v>
      </c>
      <c r="C25" s="6" t="n">
        <v>40000000</v>
      </c>
    </row>
    <row r="26" spans="1:3">
      <c r="A26" s="4" t="s">
        <v>278</v>
      </c>
      <c r="C26" s="7" t="n">
        <v>0.004</v>
      </c>
    </row>
    <row r="27" spans="1:3">
      <c r="A27" s="4" t="s">
        <v>286</v>
      </c>
    </row>
    <row r="28" spans="1:3">
      <c r="A28" s="4" t="s">
        <v>276</v>
      </c>
      <c r="B28" s="4" t="s">
        <v>44</v>
      </c>
      <c r="C28" s="6" t="n">
        <v>33333333</v>
      </c>
    </row>
    <row r="29" spans="1:3">
      <c r="A29" s="4" t="s">
        <v>278</v>
      </c>
      <c r="C29" s="7" t="n">
        <v>0.005</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2"/>
    <col customWidth="1" max="2" min="2" width="16"/>
  </cols>
  <sheetData>
    <row r="1" spans="1:2">
      <c r="A1" s="1" t="s">
        <v>287</v>
      </c>
      <c r="B1" s="2" t="s">
        <v>1</v>
      </c>
    </row>
    <row r="2" spans="1:2">
      <c r="B2" s="2" t="s">
        <v>41</v>
      </c>
    </row>
    <row r="3" spans="1:2">
      <c r="A3" s="4" t="s">
        <v>288</v>
      </c>
      <c r="B3" s="4" t="s">
        <v>289</v>
      </c>
    </row>
    <row r="4" spans="1:2">
      <c r="A4" s="4" t="s">
        <v>290</v>
      </c>
      <c r="B4" s="4" t="s">
        <v>291</v>
      </c>
    </row>
    <row r="5" spans="1:2">
      <c r="A5" s="4" t="s">
        <v>292</v>
      </c>
      <c r="B5" s="4" t="s">
        <v>44</v>
      </c>
    </row>
    <row r="6" spans="1:2">
      <c r="A6" s="4" t="s">
        <v>293</v>
      </c>
      <c r="B6" s="4" t="s">
        <v>44</v>
      </c>
    </row>
    <row r="7" spans="1:2">
      <c r="A7" s="4" t="s">
        <v>294</v>
      </c>
    </row>
    <row r="8" spans="1:2">
      <c r="A8" s="4" t="s">
        <v>295</v>
      </c>
      <c r="B8" s="4" t="s">
        <v>296</v>
      </c>
    </row>
    <row r="9" spans="1:2">
      <c r="A9" s="4" t="s">
        <v>297</v>
      </c>
    </row>
    <row r="10" spans="1:2">
      <c r="A10" s="4" t="s">
        <v>295</v>
      </c>
      <c r="B10" s="4" t="s">
        <v>2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46"/>
    <col customWidth="1" max="2" min="2" width="80"/>
    <col customWidth="1" max="3" min="3" width="80"/>
    <col customWidth="1" max="4" min="4" width="14"/>
  </cols>
  <sheetData>
    <row r="1" spans="1:4">
      <c r="A1" s="1" t="s">
        <v>299</v>
      </c>
      <c r="B1" s="2" t="s">
        <v>1</v>
      </c>
    </row>
    <row r="2" spans="1:4">
      <c r="B2" s="2" t="s">
        <v>2</v>
      </c>
      <c r="C2" s="2" t="s">
        <v>41</v>
      </c>
      <c r="D2" s="2" t="s">
        <v>300</v>
      </c>
    </row>
    <row r="3" spans="1:4">
      <c r="A3" s="4" t="s">
        <v>82</v>
      </c>
      <c r="B3" s="6" t="n">
        <v>4900000000</v>
      </c>
      <c r="C3" s="6" t="n">
        <v>4900000000</v>
      </c>
    </row>
    <row r="4" spans="1:4">
      <c r="A4" s="4" t="s">
        <v>81</v>
      </c>
      <c r="B4" s="7" t="n">
        <v>0.0001</v>
      </c>
      <c r="C4" s="7" t="n">
        <v>0.0001</v>
      </c>
    </row>
    <row r="5" spans="1:4">
      <c r="A5" s="4" t="s">
        <v>301</v>
      </c>
      <c r="B5" s="6" t="n">
        <v>50000000</v>
      </c>
      <c r="C5" s="6" t="n">
        <v>50000000</v>
      </c>
    </row>
    <row r="6" spans="1:4">
      <c r="A6" s="4" t="s">
        <v>79</v>
      </c>
      <c r="B6" s="6" t="n">
        <v>67</v>
      </c>
      <c r="C6" s="6" t="n">
        <v>67</v>
      </c>
    </row>
    <row r="7" spans="1:4">
      <c r="A7" s="4" t="s">
        <v>80</v>
      </c>
      <c r="B7" s="6" t="n">
        <v>67</v>
      </c>
      <c r="C7" s="6" t="n">
        <v>67</v>
      </c>
    </row>
    <row r="8" spans="1:4">
      <c r="A8" s="4" t="s">
        <v>302</v>
      </c>
      <c r="B8" s="6" t="n">
        <v>6250000</v>
      </c>
    </row>
    <row r="9" spans="1:4">
      <c r="A9" s="4" t="s">
        <v>303</v>
      </c>
      <c r="B9" s="6" t="n">
        <v>6942857</v>
      </c>
    </row>
    <row r="10" spans="1:4">
      <c r="A10" s="4" t="s">
        <v>304</v>
      </c>
      <c r="B10" s="6" t="n">
        <v>10000000</v>
      </c>
    </row>
    <row r="11" spans="1:4">
      <c r="A11" s="4" t="s">
        <v>305</v>
      </c>
      <c r="B11" s="5" t="n">
        <v>33000000</v>
      </c>
      <c r="C11" s="5" t="n">
        <v>145333333</v>
      </c>
    </row>
    <row r="12" spans="1:4">
      <c r="A12" s="4" t="s">
        <v>306</v>
      </c>
      <c r="B12" s="6" t="n">
        <v>112333333</v>
      </c>
    </row>
    <row r="13" spans="1:4">
      <c r="A13" s="4" t="s">
        <v>276</v>
      </c>
      <c r="C13" s="6" t="n">
        <v>98333333</v>
      </c>
    </row>
    <row r="14" spans="1:4">
      <c r="A14" s="4" t="s">
        <v>71</v>
      </c>
    </row>
    <row r="15" spans="1:4">
      <c r="A15" s="4" t="s">
        <v>79</v>
      </c>
      <c r="B15" s="6" t="n">
        <v>7</v>
      </c>
      <c r="C15" s="6" t="n">
        <v>7</v>
      </c>
    </row>
    <row r="16" spans="1:4">
      <c r="A16" s="4" t="s">
        <v>80</v>
      </c>
      <c r="B16" s="6" t="n">
        <v>7</v>
      </c>
      <c r="C16" s="6" t="n">
        <v>7</v>
      </c>
    </row>
    <row r="17" spans="1:4">
      <c r="A17" s="4" t="s">
        <v>307</v>
      </c>
      <c r="B17" s="4" t="s">
        <v>308</v>
      </c>
      <c r="C17" s="4" t="s">
        <v>308</v>
      </c>
    </row>
    <row r="18" spans="1:4">
      <c r="A18" s="4" t="s">
        <v>72</v>
      </c>
    </row>
    <row r="19" spans="1:4">
      <c r="A19" s="4" t="s">
        <v>301</v>
      </c>
      <c r="D19" s="6" t="n">
        <v>50000000</v>
      </c>
    </row>
    <row r="20" spans="1:4">
      <c r="A20" s="4" t="s">
        <v>79</v>
      </c>
      <c r="B20" s="6" t="n">
        <v>60</v>
      </c>
      <c r="C20" s="6" t="n">
        <v>60</v>
      </c>
    </row>
    <row r="21" spans="1:4">
      <c r="A21" s="4" t="s">
        <v>80</v>
      </c>
      <c r="B21" s="6" t="n">
        <v>60</v>
      </c>
      <c r="C21" s="6" t="n">
        <v>60</v>
      </c>
    </row>
    <row r="22" spans="1:4">
      <c r="A22" s="4" t="s">
        <v>307</v>
      </c>
      <c r="B22" s="4" t="s">
        <v>309</v>
      </c>
    </row>
    <row r="23" spans="1:4">
      <c r="A23" s="4" t="s">
        <v>310</v>
      </c>
    </row>
    <row r="24" spans="1:4">
      <c r="A24" s="4" t="s">
        <v>276</v>
      </c>
      <c r="C24" s="6" t="n">
        <v>40000000</v>
      </c>
    </row>
    <row r="25" spans="1:4">
      <c r="A25" s="4" t="s">
        <v>311</v>
      </c>
    </row>
    <row r="26" spans="1:4">
      <c r="A26" s="4" t="s">
        <v>276</v>
      </c>
      <c r="C26" s="6" t="n">
        <v>58333333</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73</v>
      </c>
      <c r="B1" s="2" t="s">
        <v>2</v>
      </c>
      <c r="C1" s="2" t="s">
        <v>41</v>
      </c>
    </row>
    <row r="2" spans="1:3">
      <c r="A2" s="4" t="s">
        <v>74</v>
      </c>
      <c r="B2" s="5" t="n">
        <v>1401</v>
      </c>
      <c r="C2" s="5" t="n">
        <v>0</v>
      </c>
    </row>
    <row r="3" spans="1:3">
      <c r="A3" s="4" t="s">
        <v>75</v>
      </c>
      <c r="B3" s="6" t="n">
        <v>7588</v>
      </c>
      <c r="C3" s="6" t="n">
        <v>0</v>
      </c>
    </row>
    <row r="4" spans="1:3">
      <c r="A4" s="4" t="s">
        <v>76</v>
      </c>
      <c r="B4" s="5" t="n">
        <v>14943</v>
      </c>
      <c r="C4" s="5" t="n">
        <v>35844</v>
      </c>
    </row>
    <row r="5" spans="1:3">
      <c r="A5" s="4" t="s">
        <v>77</v>
      </c>
      <c r="B5" s="7" t="n">
        <v>0.0001</v>
      </c>
      <c r="C5" s="7" t="n">
        <v>0.0001</v>
      </c>
    </row>
    <row r="6" spans="1:3">
      <c r="A6" s="4" t="s">
        <v>78</v>
      </c>
      <c r="B6" s="6" t="n">
        <v>50000000</v>
      </c>
      <c r="C6" s="6" t="n">
        <v>50000000</v>
      </c>
    </row>
    <row r="7" spans="1:3">
      <c r="A7" s="4" t="s">
        <v>79</v>
      </c>
      <c r="B7" s="6" t="n">
        <v>67</v>
      </c>
      <c r="C7" s="6" t="n">
        <v>67</v>
      </c>
    </row>
    <row r="8" spans="1:3">
      <c r="A8" s="4" t="s">
        <v>80</v>
      </c>
      <c r="B8" s="6" t="n">
        <v>67</v>
      </c>
      <c r="C8" s="6" t="n">
        <v>67</v>
      </c>
    </row>
    <row r="9" spans="1:3">
      <c r="A9" s="4" t="s">
        <v>81</v>
      </c>
      <c r="B9" s="7" t="n">
        <v>0.0001</v>
      </c>
      <c r="C9" s="7" t="n">
        <v>0.0001</v>
      </c>
    </row>
    <row r="10" spans="1:3">
      <c r="A10" s="4" t="s">
        <v>82</v>
      </c>
      <c r="B10" s="6" t="n">
        <v>4900000000</v>
      </c>
      <c r="C10" s="6" t="n">
        <v>4900000000</v>
      </c>
    </row>
    <row r="11" spans="1:3">
      <c r="A11" s="4" t="s">
        <v>83</v>
      </c>
      <c r="B11" s="6" t="n">
        <v>3518152964</v>
      </c>
      <c r="C11" s="6" t="n">
        <v>2784317155</v>
      </c>
    </row>
    <row r="12" spans="1:3">
      <c r="A12" s="4" t="s">
        <v>84</v>
      </c>
      <c r="B12" s="6" t="n">
        <v>3518152964</v>
      </c>
      <c r="C12" s="6" t="n">
        <v>2784317155</v>
      </c>
    </row>
    <row r="13" spans="1:3">
      <c r="A13" s="4" t="s">
        <v>71</v>
      </c>
    </row>
    <row r="14" spans="1:3">
      <c r="A14" s="4" t="s">
        <v>77</v>
      </c>
      <c r="B14" s="7" t="n">
        <v>0.0001</v>
      </c>
      <c r="C14" s="7" t="n">
        <v>0.0001</v>
      </c>
    </row>
    <row r="15" spans="1:3">
      <c r="A15" s="4" t="s">
        <v>79</v>
      </c>
      <c r="B15" s="6" t="n">
        <v>7</v>
      </c>
      <c r="C15" s="6" t="n">
        <v>7</v>
      </c>
    </row>
    <row r="16" spans="1:3">
      <c r="A16" s="4" t="s">
        <v>80</v>
      </c>
      <c r="B16" s="6" t="n">
        <v>7</v>
      </c>
      <c r="C16" s="6" t="n">
        <v>7</v>
      </c>
    </row>
    <row r="17" spans="1:3">
      <c r="A17" s="4" t="s">
        <v>72</v>
      </c>
    </row>
    <row r="18" spans="1:3">
      <c r="A18" s="4" t="s">
        <v>77</v>
      </c>
      <c r="B18" s="7" t="n">
        <v>0.0001</v>
      </c>
      <c r="C18" s="7" t="n">
        <v>0.0001</v>
      </c>
    </row>
    <row r="19" spans="1:3">
      <c r="A19" s="4" t="s">
        <v>79</v>
      </c>
      <c r="B19" s="6" t="n">
        <v>60</v>
      </c>
      <c r="C19" s="6" t="n">
        <v>60</v>
      </c>
    </row>
    <row r="20" spans="1:3">
      <c r="A20" s="4" t="s">
        <v>80</v>
      </c>
      <c r="B20" s="6" t="n">
        <v>60</v>
      </c>
      <c r="C20" s="6" t="n">
        <v>6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312</v>
      </c>
      <c r="B1" s="2" t="s">
        <v>1</v>
      </c>
    </row>
    <row r="2" spans="1:3">
      <c r="B2" s="2" t="s">
        <v>2</v>
      </c>
      <c r="C2" s="2" t="s">
        <v>313</v>
      </c>
    </row>
    <row r="3" spans="1:3">
      <c r="A3" s="4" t="s">
        <v>314</v>
      </c>
      <c r="B3" s="5" t="n">
        <v>78000</v>
      </c>
    </row>
    <row r="4" spans="1:3">
      <c r="A4" s="4" t="s">
        <v>315</v>
      </c>
    </row>
    <row r="5" spans="1:3">
      <c r="A5" s="4" t="s">
        <v>316</v>
      </c>
      <c r="C5" s="6" t="n">
        <v>60000000</v>
      </c>
    </row>
    <row r="6" spans="1:3">
      <c r="A6" s="4" t="s">
        <v>317</v>
      </c>
    </row>
    <row r="7" spans="1:3">
      <c r="A7" s="4" t="s">
        <v>318</v>
      </c>
      <c r="C7" s="6" t="n">
        <v>10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319</v>
      </c>
      <c r="B1" s="2" t="s">
        <v>1</v>
      </c>
    </row>
    <row r="2" spans="1:3">
      <c r="B2" s="2" t="s">
        <v>2</v>
      </c>
      <c r="C2" s="2" t="s">
        <v>41</v>
      </c>
    </row>
    <row r="3" spans="1:3">
      <c r="A3" s="3" t="s">
        <v>200</v>
      </c>
    </row>
    <row r="4" spans="1:3">
      <c r="A4" s="4" t="s">
        <v>320</v>
      </c>
      <c r="B4" s="4" t="s">
        <v>321</v>
      </c>
      <c r="C4" s="4" t="s">
        <v>322</v>
      </c>
    </row>
    <row r="5" spans="1:3">
      <c r="A5" s="4" t="s">
        <v>323</v>
      </c>
      <c r="B5" s="4" t="s">
        <v>324</v>
      </c>
      <c r="C5" s="4" t="s">
        <v>324</v>
      </c>
    </row>
    <row r="6" spans="1:3">
      <c r="A6" s="4" t="s">
        <v>325</v>
      </c>
      <c r="B6" s="4" t="s">
        <v>326</v>
      </c>
      <c r="C6" s="4" t="s">
        <v>327</v>
      </c>
    </row>
    <row r="7" spans="1:3">
      <c r="A7" s="4" t="s">
        <v>328</v>
      </c>
      <c r="B7" s="4" t="s">
        <v>329</v>
      </c>
      <c r="C7" s="4" t="s">
        <v>330</v>
      </c>
    </row>
    <row r="8" spans="1:3">
      <c r="A8" s="4" t="s">
        <v>331</v>
      </c>
      <c r="B8" s="4" t="s">
        <v>332</v>
      </c>
      <c r="C8" s="4" t="s">
        <v>332</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333</v>
      </c>
      <c r="B1" s="2" t="s">
        <v>2</v>
      </c>
      <c r="C1" s="2" t="s">
        <v>41</v>
      </c>
    </row>
    <row r="2" spans="1:3">
      <c r="A2" s="3" t="s">
        <v>200</v>
      </c>
    </row>
    <row r="3" spans="1:3">
      <c r="A3" s="4" t="s">
        <v>334</v>
      </c>
      <c r="B3" s="5" t="n">
        <v>14600000</v>
      </c>
      <c r="C3" s="5" t="n">
        <v>1330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4"/>
    <col customWidth="1" max="5" min="5" width="14"/>
    <col customWidth="1" max="6" min="6" width="14"/>
  </cols>
  <sheetData>
    <row r="1" spans="1:6">
      <c r="A1" s="1" t="s">
        <v>335</v>
      </c>
      <c r="B1" s="2" t="s">
        <v>1</v>
      </c>
    </row>
    <row r="2" spans="1:6">
      <c r="B2" s="2" t="s">
        <v>336</v>
      </c>
      <c r="C2" s="2" t="s">
        <v>337</v>
      </c>
      <c r="D2" s="2" t="s">
        <v>2</v>
      </c>
      <c r="E2" s="2" t="s">
        <v>41</v>
      </c>
      <c r="F2" s="2" t="s">
        <v>338</v>
      </c>
    </row>
    <row r="3" spans="1:6">
      <c r="A3" s="4" t="s">
        <v>339</v>
      </c>
      <c r="D3" s="5" t="n">
        <v>34185</v>
      </c>
      <c r="E3" s="5" t="n">
        <v>41170</v>
      </c>
    </row>
    <row r="4" spans="1:6">
      <c r="A4" s="4" t="s">
        <v>340</v>
      </c>
    </row>
    <row r="5" spans="1:6">
      <c r="A5" s="4" t="s">
        <v>339</v>
      </c>
      <c r="B5" s="5" t="n">
        <v>1328</v>
      </c>
      <c r="C5" s="5" t="n">
        <v>1289</v>
      </c>
      <c r="D5" s="5" t="n">
        <v>1252</v>
      </c>
    </row>
    <row r="6" spans="1:6">
      <c r="A6" s="4" t="s">
        <v>341</v>
      </c>
      <c r="B6" s="5" t="n">
        <v>7967</v>
      </c>
      <c r="C6" s="5" t="n">
        <v>15703</v>
      </c>
    </row>
    <row r="7" spans="1:6">
      <c r="A7" s="4" t="s">
        <v>342</v>
      </c>
    </row>
    <row r="8" spans="1:6">
      <c r="A8" s="4" t="s">
        <v>339</v>
      </c>
      <c r="F8" s="5" t="n">
        <v>1300</v>
      </c>
    </row>
  </sheetData>
  <mergeCells count="2">
    <mergeCell ref="A1:A2"/>
    <mergeCell ref="B1:F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5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3</v>
      </c>
      <c r="B1" s="2" t="s">
        <v>1</v>
      </c>
    </row>
    <row r="2" spans="1:3">
      <c r="B2" s="2" t="s">
        <v>2</v>
      </c>
      <c r="C2" s="2" t="s">
        <v>41</v>
      </c>
    </row>
    <row r="3" spans="1:3">
      <c r="A3" s="4" t="s">
        <v>56</v>
      </c>
      <c r="B3" s="5" t="n">
        <v>457300</v>
      </c>
    </row>
    <row r="4" spans="1:3">
      <c r="A4" s="4" t="s">
        <v>344</v>
      </c>
      <c r="B4" s="6" t="n">
        <v>341000</v>
      </c>
    </row>
    <row r="5" spans="1:3">
      <c r="A5" s="4" t="s">
        <v>345</v>
      </c>
      <c r="B5" s="6" t="n">
        <v>830500</v>
      </c>
    </row>
    <row r="6" spans="1:3">
      <c r="A6" s="4" t="s">
        <v>346</v>
      </c>
      <c r="B6" s="6" t="n">
        <v>1599</v>
      </c>
      <c r="C6" s="4" t="s">
        <v>44</v>
      </c>
    </row>
    <row r="7" spans="1:3">
      <c r="A7" s="4" t="s">
        <v>347</v>
      </c>
      <c r="B7" s="6" t="n">
        <v>29200</v>
      </c>
    </row>
    <row r="8" spans="1:3">
      <c r="A8" s="4" t="s">
        <v>348</v>
      </c>
    </row>
    <row r="9" spans="1:3">
      <c r="A9" s="4" t="s">
        <v>346</v>
      </c>
      <c r="B9" s="5" t="n">
        <v>3000</v>
      </c>
    </row>
    <row r="10" spans="1:3">
      <c r="A10" s="4" t="s">
        <v>349</v>
      </c>
      <c r="B10" s="4" t="s">
        <v>350</v>
      </c>
    </row>
    <row r="11" spans="1:3">
      <c r="A11" s="4" t="s">
        <v>351</v>
      </c>
      <c r="B11" s="4" t="s">
        <v>352</v>
      </c>
    </row>
    <row r="12" spans="1:3">
      <c r="A12" s="4" t="s">
        <v>353</v>
      </c>
    </row>
    <row r="13" spans="1:3">
      <c r="A13" s="4" t="s">
        <v>346</v>
      </c>
      <c r="B13" s="5" t="n">
        <v>6000</v>
      </c>
    </row>
    <row r="14" spans="1:3">
      <c r="A14" s="4" t="s">
        <v>349</v>
      </c>
      <c r="B14" s="4" t="s">
        <v>354</v>
      </c>
    </row>
    <row r="15" spans="1:3">
      <c r="A15" s="4" t="s">
        <v>351</v>
      </c>
      <c r="B15" s="4" t="s">
        <v>352</v>
      </c>
    </row>
    <row r="16" spans="1:3">
      <c r="A16" s="4" t="s">
        <v>355</v>
      </c>
      <c r="B16" s="4" t="s">
        <v>356</v>
      </c>
    </row>
    <row r="17" spans="1:3">
      <c r="A17" s="4" t="s">
        <v>357</v>
      </c>
    </row>
    <row r="18" spans="1:3">
      <c r="A18" s="4" t="s">
        <v>347</v>
      </c>
      <c r="B18" s="5" t="n">
        <v>12000</v>
      </c>
    </row>
    <row r="19" spans="1:3">
      <c r="A19" s="4" t="s">
        <v>358</v>
      </c>
      <c r="B19" s="4" t="s">
        <v>352</v>
      </c>
    </row>
    <row r="20" spans="1:3">
      <c r="A20" s="4" t="s">
        <v>359</v>
      </c>
      <c r="B20" s="7" t="n">
        <v>0.0005999999999999999</v>
      </c>
    </row>
    <row r="21" spans="1:3">
      <c r="A21" s="4" t="s">
        <v>360</v>
      </c>
      <c r="B21" s="4" t="s">
        <v>361</v>
      </c>
    </row>
    <row r="22" spans="1:3">
      <c r="A22" s="4" t="s">
        <v>362</v>
      </c>
    </row>
    <row r="23" spans="1:3">
      <c r="A23" s="4" t="s">
        <v>347</v>
      </c>
      <c r="B23" s="5" t="n">
        <v>2000</v>
      </c>
    </row>
    <row r="24" spans="1:3">
      <c r="A24" s="4" t="s">
        <v>358</v>
      </c>
      <c r="B24" s="4" t="s">
        <v>352</v>
      </c>
    </row>
    <row r="25" spans="1:3">
      <c r="A25" s="4" t="s">
        <v>359</v>
      </c>
      <c r="B25" s="7" t="n">
        <v>0.0007</v>
      </c>
    </row>
    <row r="26" spans="1:3">
      <c r="A26" s="4" t="s">
        <v>360</v>
      </c>
      <c r="B26" s="4" t="s">
        <v>363</v>
      </c>
    </row>
    <row r="27" spans="1:3">
      <c r="A27" s="4" t="s">
        <v>364</v>
      </c>
    </row>
    <row r="28" spans="1:3">
      <c r="A28" s="4" t="s">
        <v>365</v>
      </c>
      <c r="B28" s="4" t="s">
        <v>366</v>
      </c>
    </row>
    <row r="29" spans="1:3">
      <c r="A29" s="4" t="s">
        <v>56</v>
      </c>
      <c r="C29" s="5" t="n">
        <v>4300</v>
      </c>
    </row>
    <row r="30" spans="1:3">
      <c r="A30" s="4" t="s">
        <v>367</v>
      </c>
      <c r="C30" s="4" t="s">
        <v>368</v>
      </c>
    </row>
    <row r="31" spans="1:3">
      <c r="A31" s="4" t="s">
        <v>369</v>
      </c>
    </row>
    <row r="32" spans="1:3">
      <c r="A32" s="4" t="s">
        <v>365</v>
      </c>
      <c r="B32" s="4" t="s">
        <v>370</v>
      </c>
    </row>
    <row r="33" spans="1:3">
      <c r="A33" s="4" t="s">
        <v>56</v>
      </c>
      <c r="C33" s="5" t="n">
        <v>70000</v>
      </c>
    </row>
    <row r="34" spans="1:3">
      <c r="A34" s="4" t="s">
        <v>367</v>
      </c>
      <c r="C34" s="4" t="s">
        <v>352</v>
      </c>
    </row>
    <row r="35" spans="1:3">
      <c r="A35" s="4" t="s">
        <v>371</v>
      </c>
      <c r="C35" s="4" t="s">
        <v>372</v>
      </c>
    </row>
    <row r="36" spans="1:3">
      <c r="A36" s="4" t="s">
        <v>373</v>
      </c>
    </row>
    <row r="37" spans="1:3">
      <c r="A37" s="4" t="s">
        <v>365</v>
      </c>
      <c r="B37" s="4" t="s">
        <v>374</v>
      </c>
    </row>
    <row r="38" spans="1:3">
      <c r="A38" s="4" t="s">
        <v>56</v>
      </c>
      <c r="C38" s="5" t="n">
        <v>40000</v>
      </c>
    </row>
    <row r="39" spans="1:3">
      <c r="A39" s="4" t="s">
        <v>367</v>
      </c>
      <c r="C39" s="4" t="s">
        <v>352</v>
      </c>
    </row>
    <row r="40" spans="1:3">
      <c r="A40" s="4" t="s">
        <v>371</v>
      </c>
      <c r="C40" s="4" t="s">
        <v>375</v>
      </c>
    </row>
    <row r="41" spans="1:3">
      <c r="A41" s="4" t="s">
        <v>376</v>
      </c>
    </row>
    <row r="42" spans="1:3">
      <c r="A42" s="4" t="s">
        <v>365</v>
      </c>
      <c r="B42" s="4" t="s">
        <v>377</v>
      </c>
    </row>
    <row r="43" spans="1:3">
      <c r="A43" s="4" t="s">
        <v>56</v>
      </c>
      <c r="C43" s="5" t="n">
        <v>8000</v>
      </c>
    </row>
    <row r="44" spans="1:3">
      <c r="A44" s="4" t="s">
        <v>367</v>
      </c>
      <c r="C44" s="4" t="s">
        <v>352</v>
      </c>
    </row>
    <row r="45" spans="1:3">
      <c r="A45" s="4" t="s">
        <v>371</v>
      </c>
      <c r="C45" s="4" t="s">
        <v>378</v>
      </c>
    </row>
    <row r="46" spans="1:3">
      <c r="A46" s="4" t="s">
        <v>379</v>
      </c>
    </row>
    <row r="47" spans="1:3">
      <c r="A47" s="4" t="s">
        <v>365</v>
      </c>
      <c r="B47" s="4" t="s">
        <v>380</v>
      </c>
    </row>
    <row r="48" spans="1:3">
      <c r="A48" s="4" t="s">
        <v>56</v>
      </c>
      <c r="C48" s="5" t="n">
        <v>50000</v>
      </c>
    </row>
    <row r="49" spans="1:3">
      <c r="A49" s="4" t="s">
        <v>367</v>
      </c>
      <c r="C49" s="4" t="s">
        <v>352</v>
      </c>
    </row>
    <row r="50" spans="1:3">
      <c r="A50" s="4" t="s">
        <v>371</v>
      </c>
      <c r="C50" s="4" t="s">
        <v>375</v>
      </c>
    </row>
    <row r="51" spans="1:3">
      <c r="A51" s="4" t="s">
        <v>381</v>
      </c>
    </row>
    <row r="52" spans="1:3">
      <c r="A52" s="4" t="s">
        <v>365</v>
      </c>
      <c r="B52" s="4" t="s">
        <v>382</v>
      </c>
    </row>
    <row r="53" spans="1:3">
      <c r="A53" s="4" t="s">
        <v>56</v>
      </c>
      <c r="C53" s="5" t="n">
        <v>5000</v>
      </c>
    </row>
    <row r="54" spans="1:3">
      <c r="A54" s="4" t="s">
        <v>367</v>
      </c>
      <c r="C54" s="4" t="s">
        <v>352</v>
      </c>
    </row>
    <row r="55" spans="1:3">
      <c r="A55" s="4" t="s">
        <v>371</v>
      </c>
      <c r="C55" s="8" t="n">
        <v>0.004</v>
      </c>
    </row>
    <row r="56" spans="1:3">
      <c r="A56" s="4" t="s">
        <v>383</v>
      </c>
      <c r="B56" s="4" t="s">
        <v>382</v>
      </c>
    </row>
    <row r="57" spans="1:3">
      <c r="A57" s="4" t="s">
        <v>344</v>
      </c>
      <c r="C57" s="5" t="n">
        <v>15000</v>
      </c>
    </row>
    <row r="58" spans="1:3">
      <c r="A58" s="4" t="s">
        <v>384</v>
      </c>
      <c r="C58" s="4" t="s">
        <v>352</v>
      </c>
    </row>
    <row r="59" spans="1:3">
      <c r="A59" s="4" t="s">
        <v>385</v>
      </c>
      <c r="C59" s="7" t="n">
        <v>0.004</v>
      </c>
    </row>
    <row r="60" spans="1:3">
      <c r="A60" s="4" t="s">
        <v>386</v>
      </c>
    </row>
    <row r="61" spans="1:3">
      <c r="A61" s="4" t="s">
        <v>365</v>
      </c>
      <c r="B61" s="4" t="s">
        <v>387</v>
      </c>
    </row>
    <row r="62" spans="1:3">
      <c r="A62" s="4" t="s">
        <v>56</v>
      </c>
      <c r="C62" s="5" t="n">
        <v>9000</v>
      </c>
    </row>
    <row r="63" spans="1:3">
      <c r="A63" s="4" t="s">
        <v>367</v>
      </c>
      <c r="C63" s="4" t="s">
        <v>352</v>
      </c>
    </row>
    <row r="64" spans="1:3">
      <c r="A64" s="4" t="s">
        <v>371</v>
      </c>
      <c r="C64" s="4" t="s">
        <v>388</v>
      </c>
    </row>
    <row r="65" spans="1:3">
      <c r="A65" s="4" t="s">
        <v>389</v>
      </c>
    </row>
    <row r="66" spans="1:3">
      <c r="A66" s="4" t="s">
        <v>365</v>
      </c>
      <c r="B66" s="4" t="s">
        <v>390</v>
      </c>
    </row>
    <row r="67" spans="1:3">
      <c r="A67" s="4" t="s">
        <v>56</v>
      </c>
      <c r="C67" s="5" t="n">
        <v>10000</v>
      </c>
    </row>
    <row r="68" spans="1:3">
      <c r="A68" s="4" t="s">
        <v>367</v>
      </c>
      <c r="C68" s="4" t="s">
        <v>352</v>
      </c>
    </row>
    <row r="69" spans="1:3">
      <c r="A69" s="4" t="s">
        <v>371</v>
      </c>
      <c r="C69" s="4" t="s">
        <v>391</v>
      </c>
    </row>
    <row r="70" spans="1:3">
      <c r="A70" s="4" t="s">
        <v>392</v>
      </c>
    </row>
    <row r="71" spans="1:3">
      <c r="A71" s="4" t="s">
        <v>365</v>
      </c>
      <c r="B71" s="4" t="s">
        <v>393</v>
      </c>
    </row>
    <row r="72" spans="1:3">
      <c r="A72" s="4" t="s">
        <v>56</v>
      </c>
      <c r="C72" s="5" t="n">
        <v>50000</v>
      </c>
    </row>
    <row r="73" spans="1:3">
      <c r="A73" s="4" t="s">
        <v>367</v>
      </c>
      <c r="C73" s="4" t="s">
        <v>352</v>
      </c>
    </row>
    <row r="74" spans="1:3">
      <c r="A74" s="4" t="s">
        <v>371</v>
      </c>
      <c r="C74" s="4" t="s">
        <v>391</v>
      </c>
    </row>
    <row r="75" spans="1:3">
      <c r="A75" s="4" t="s">
        <v>394</v>
      </c>
    </row>
    <row r="76" spans="1:3">
      <c r="A76" s="4" t="s">
        <v>365</v>
      </c>
      <c r="B76" s="4" t="s">
        <v>395</v>
      </c>
    </row>
    <row r="77" spans="1:3">
      <c r="A77" s="4" t="s">
        <v>56</v>
      </c>
      <c r="C77" s="5" t="n">
        <v>50000</v>
      </c>
    </row>
    <row r="78" spans="1:3">
      <c r="A78" s="4" t="s">
        <v>367</v>
      </c>
      <c r="C78" s="4" t="s">
        <v>352</v>
      </c>
    </row>
    <row r="79" spans="1:3">
      <c r="A79" s="4" t="s">
        <v>371</v>
      </c>
      <c r="C79" s="4" t="s">
        <v>391</v>
      </c>
    </row>
    <row r="80" spans="1:3">
      <c r="A80" s="4" t="s">
        <v>396</v>
      </c>
    </row>
    <row r="81" spans="1:3">
      <c r="A81" s="4" t="s">
        <v>365</v>
      </c>
      <c r="B81" s="4" t="s">
        <v>397</v>
      </c>
    </row>
    <row r="82" spans="1:3">
      <c r="A82" s="4" t="s">
        <v>56</v>
      </c>
      <c r="C82" s="5" t="n">
        <v>40000</v>
      </c>
    </row>
    <row r="83" spans="1:3">
      <c r="A83" s="4" t="s">
        <v>367</v>
      </c>
      <c r="C83" s="4" t="s">
        <v>352</v>
      </c>
    </row>
    <row r="84" spans="1:3">
      <c r="A84" s="4" t="s">
        <v>371</v>
      </c>
      <c r="C84" s="4" t="s">
        <v>398</v>
      </c>
    </row>
    <row r="85" spans="1:3">
      <c r="A85" s="4" t="s">
        <v>399</v>
      </c>
    </row>
    <row r="86" spans="1:3">
      <c r="A86" s="4" t="s">
        <v>365</v>
      </c>
      <c r="B86" s="4" t="s">
        <v>400</v>
      </c>
    </row>
    <row r="87" spans="1:3">
      <c r="A87" s="4" t="s">
        <v>56</v>
      </c>
      <c r="C87" s="5" t="n">
        <v>25000</v>
      </c>
    </row>
    <row r="88" spans="1:3">
      <c r="A88" s="4" t="s">
        <v>367</v>
      </c>
      <c r="C88" s="4" t="s">
        <v>352</v>
      </c>
    </row>
    <row r="89" spans="1:3">
      <c r="A89" s="4" t="s">
        <v>371</v>
      </c>
      <c r="C89" s="4" t="s">
        <v>375</v>
      </c>
    </row>
    <row r="90" spans="1:3">
      <c r="A90" s="4" t="s">
        <v>401</v>
      </c>
    </row>
    <row r="91" spans="1:3">
      <c r="A91" s="4" t="s">
        <v>365</v>
      </c>
      <c r="B91" s="4" t="s">
        <v>402</v>
      </c>
    </row>
    <row r="92" spans="1:3">
      <c r="A92" s="4" t="s">
        <v>56</v>
      </c>
      <c r="C92" s="5" t="n">
        <v>25000</v>
      </c>
    </row>
    <row r="93" spans="1:3">
      <c r="A93" s="4" t="s">
        <v>367</v>
      </c>
      <c r="C93" s="4" t="s">
        <v>352</v>
      </c>
    </row>
    <row r="94" spans="1:3">
      <c r="A94" s="4" t="s">
        <v>371</v>
      </c>
      <c r="C94" s="4" t="s">
        <v>403</v>
      </c>
    </row>
    <row r="95" spans="1:3">
      <c r="A95" s="4" t="s">
        <v>404</v>
      </c>
    </row>
    <row r="96" spans="1:3">
      <c r="A96" s="4" t="s">
        <v>365</v>
      </c>
      <c r="B96" s="4" t="s">
        <v>405</v>
      </c>
    </row>
    <row r="97" spans="1:3">
      <c r="A97" s="4" t="s">
        <v>56</v>
      </c>
      <c r="C97" s="5" t="n">
        <v>25000</v>
      </c>
    </row>
    <row r="98" spans="1:3">
      <c r="A98" s="4" t="s">
        <v>367</v>
      </c>
      <c r="C98" s="4" t="s">
        <v>352</v>
      </c>
    </row>
    <row r="99" spans="1:3">
      <c r="A99" s="4" t="s">
        <v>371</v>
      </c>
      <c r="C99" s="4" t="s">
        <v>406</v>
      </c>
    </row>
    <row r="100" spans="1:3">
      <c r="A100" s="4" t="s">
        <v>407</v>
      </c>
    </row>
    <row r="101" spans="1:3">
      <c r="A101" s="4" t="s">
        <v>365</v>
      </c>
      <c r="B101" s="4" t="s">
        <v>408</v>
      </c>
    </row>
    <row r="102" spans="1:3">
      <c r="A102" s="4" t="s">
        <v>56</v>
      </c>
      <c r="C102" s="5" t="n">
        <v>10000</v>
      </c>
    </row>
    <row r="103" spans="1:3">
      <c r="A103" s="4" t="s">
        <v>367</v>
      </c>
      <c r="C103" s="4" t="s">
        <v>352</v>
      </c>
    </row>
    <row r="104" spans="1:3">
      <c r="A104" s="4" t="s">
        <v>371</v>
      </c>
      <c r="C104" s="4" t="s">
        <v>409</v>
      </c>
    </row>
    <row r="105" spans="1:3">
      <c r="A105" s="4" t="s">
        <v>410</v>
      </c>
    </row>
    <row r="106" spans="1:3">
      <c r="A106" s="4" t="s">
        <v>365</v>
      </c>
      <c r="B106" s="4" t="s">
        <v>402</v>
      </c>
    </row>
    <row r="107" spans="1:3">
      <c r="A107" s="4" t="s">
        <v>56</v>
      </c>
      <c r="B107" s="5" t="n">
        <v>4000</v>
      </c>
    </row>
    <row r="108" spans="1:3">
      <c r="A108" s="4" t="s">
        <v>367</v>
      </c>
      <c r="B108" s="4" t="s">
        <v>352</v>
      </c>
    </row>
    <row r="109" spans="1:3">
      <c r="A109" s="4" t="s">
        <v>371</v>
      </c>
      <c r="B109" s="7" t="n">
        <v>0.0015</v>
      </c>
    </row>
    <row r="110" spans="1:3">
      <c r="A110" s="4" t="s">
        <v>411</v>
      </c>
    </row>
    <row r="111" spans="1:3">
      <c r="A111" s="4" t="s">
        <v>365</v>
      </c>
      <c r="B111" s="4" t="s">
        <v>412</v>
      </c>
    </row>
    <row r="112" spans="1:3">
      <c r="A112" s="4" t="s">
        <v>56</v>
      </c>
      <c r="C112" s="5" t="n">
        <v>20000</v>
      </c>
    </row>
    <row r="113" spans="1:3">
      <c r="A113" s="4" t="s">
        <v>367</v>
      </c>
      <c r="C113" s="4" t="s">
        <v>352</v>
      </c>
    </row>
    <row r="114" spans="1:3">
      <c r="A114" s="4" t="s">
        <v>371</v>
      </c>
      <c r="C114" s="4" t="s">
        <v>409</v>
      </c>
    </row>
    <row r="115" spans="1:3">
      <c r="A115" s="4" t="s">
        <v>413</v>
      </c>
    </row>
    <row r="116" spans="1:3">
      <c r="A116" s="4" t="s">
        <v>365</v>
      </c>
      <c r="B116" s="4" t="s">
        <v>414</v>
      </c>
    </row>
    <row r="117" spans="1:3">
      <c r="A117" s="4" t="s">
        <v>56</v>
      </c>
      <c r="B117" s="5" t="n">
        <v>6000</v>
      </c>
    </row>
    <row r="118" spans="1:3">
      <c r="A118" s="4" t="s">
        <v>367</v>
      </c>
      <c r="B118" s="4" t="s">
        <v>352</v>
      </c>
    </row>
    <row r="119" spans="1:3">
      <c r="A119" s="4" t="s">
        <v>371</v>
      </c>
      <c r="B119" s="7" t="n">
        <v>0.0005999999999999999</v>
      </c>
    </row>
    <row r="120" spans="1:3">
      <c r="A120" s="4" t="s">
        <v>415</v>
      </c>
    </row>
    <row r="121" spans="1:3">
      <c r="A121" s="4" t="s">
        <v>383</v>
      </c>
      <c r="B121" s="4" t="s">
        <v>416</v>
      </c>
    </row>
    <row r="122" spans="1:3">
      <c r="A122" s="4" t="s">
        <v>344</v>
      </c>
      <c r="C122" s="5" t="n">
        <v>10000</v>
      </c>
    </row>
    <row r="123" spans="1:3">
      <c r="A123" s="4" t="s">
        <v>384</v>
      </c>
      <c r="C123" s="4" t="s">
        <v>368</v>
      </c>
    </row>
    <row r="124" spans="1:3">
      <c r="A124" s="4" t="s">
        <v>385</v>
      </c>
      <c r="C124" s="8" t="n">
        <v>0.015</v>
      </c>
    </row>
    <row r="125" spans="1:3">
      <c r="A125" s="4" t="s">
        <v>417</v>
      </c>
    </row>
    <row r="126" spans="1:3">
      <c r="A126" s="4" t="s">
        <v>383</v>
      </c>
      <c r="B126" s="4" t="s">
        <v>418</v>
      </c>
    </row>
    <row r="127" spans="1:3">
      <c r="A127" s="4" t="s">
        <v>344</v>
      </c>
      <c r="C127" s="5" t="n">
        <v>6000</v>
      </c>
    </row>
    <row r="128" spans="1:3">
      <c r="A128" s="4" t="s">
        <v>384</v>
      </c>
      <c r="C128" s="4" t="s">
        <v>352</v>
      </c>
    </row>
    <row r="129" spans="1:3">
      <c r="A129" s="4" t="s">
        <v>385</v>
      </c>
      <c r="C129" s="4" t="s">
        <v>375</v>
      </c>
    </row>
    <row r="130" spans="1:3">
      <c r="A130" s="4" t="s">
        <v>419</v>
      </c>
    </row>
    <row r="131" spans="1:3">
      <c r="A131" s="4" t="s">
        <v>383</v>
      </c>
      <c r="B131" s="4" t="s">
        <v>420</v>
      </c>
    </row>
    <row r="132" spans="1:3">
      <c r="A132" s="4" t="s">
        <v>344</v>
      </c>
      <c r="C132" s="5" t="n">
        <v>50000</v>
      </c>
    </row>
    <row r="133" spans="1:3">
      <c r="A133" s="4" t="s">
        <v>384</v>
      </c>
      <c r="C133" s="4" t="s">
        <v>421</v>
      </c>
    </row>
    <row r="134" spans="1:3">
      <c r="A134" s="4" t="s">
        <v>385</v>
      </c>
      <c r="C134" s="4" t="s">
        <v>378</v>
      </c>
    </row>
    <row r="135" spans="1:3">
      <c r="A135" s="4" t="s">
        <v>422</v>
      </c>
    </row>
    <row r="136" spans="1:3">
      <c r="A136" s="4" t="s">
        <v>383</v>
      </c>
      <c r="B136" s="4" t="s">
        <v>423</v>
      </c>
    </row>
    <row r="137" spans="1:3">
      <c r="A137" s="4" t="s">
        <v>344</v>
      </c>
      <c r="C137" s="5" t="n">
        <v>10000</v>
      </c>
    </row>
    <row r="138" spans="1:3">
      <c r="A138" s="4" t="s">
        <v>384</v>
      </c>
      <c r="C138" s="4" t="s">
        <v>352</v>
      </c>
    </row>
    <row r="139" spans="1:3">
      <c r="A139" s="4" t="s">
        <v>385</v>
      </c>
      <c r="C139" s="4" t="s">
        <v>424</v>
      </c>
    </row>
    <row r="140" spans="1:3">
      <c r="A140" s="4" t="s">
        <v>425</v>
      </c>
    </row>
    <row r="141" spans="1:3">
      <c r="A141" s="4" t="s">
        <v>383</v>
      </c>
      <c r="B141" s="4" t="s">
        <v>426</v>
      </c>
    </row>
    <row r="142" spans="1:3">
      <c r="A142" s="4" t="s">
        <v>344</v>
      </c>
      <c r="C142" s="5" t="n">
        <v>31500</v>
      </c>
    </row>
    <row r="143" spans="1:3">
      <c r="A143" s="4" t="s">
        <v>384</v>
      </c>
      <c r="C143" s="4" t="s">
        <v>352</v>
      </c>
    </row>
    <row r="144" spans="1:3">
      <c r="A144" s="4" t="s">
        <v>385</v>
      </c>
      <c r="C144" s="4" t="s">
        <v>388</v>
      </c>
    </row>
    <row r="145" spans="1:3">
      <c r="A145" s="4" t="s">
        <v>427</v>
      </c>
    </row>
    <row r="146" spans="1:3">
      <c r="A146" s="4" t="s">
        <v>383</v>
      </c>
      <c r="B146" s="4" t="s">
        <v>428</v>
      </c>
    </row>
    <row r="147" spans="1:3">
      <c r="A147" s="4" t="s">
        <v>344</v>
      </c>
      <c r="C147" s="5" t="n">
        <v>7000</v>
      </c>
    </row>
    <row r="148" spans="1:3">
      <c r="A148" s="4" t="s">
        <v>384</v>
      </c>
      <c r="C148" s="4" t="s">
        <v>352</v>
      </c>
    </row>
    <row r="149" spans="1:3">
      <c r="A149" s="4" t="s">
        <v>385</v>
      </c>
      <c r="C149" s="4" t="s">
        <v>398</v>
      </c>
    </row>
    <row r="150" spans="1:3">
      <c r="A150" s="4" t="s">
        <v>429</v>
      </c>
    </row>
    <row r="151" spans="1:3">
      <c r="A151" s="4" t="s">
        <v>383</v>
      </c>
      <c r="B151" s="4" t="s">
        <v>430</v>
      </c>
    </row>
    <row r="152" spans="1:3">
      <c r="A152" s="4" t="s">
        <v>344</v>
      </c>
      <c r="C152" s="5" t="n">
        <v>17000</v>
      </c>
    </row>
    <row r="153" spans="1:3">
      <c r="A153" s="4" t="s">
        <v>384</v>
      </c>
      <c r="C153" s="4" t="s">
        <v>352</v>
      </c>
    </row>
    <row r="154" spans="1:3">
      <c r="A154" s="4" t="s">
        <v>385</v>
      </c>
      <c r="C154" s="4" t="s">
        <v>372</v>
      </c>
    </row>
    <row r="155" spans="1:3">
      <c r="A155" s="4" t="s">
        <v>431</v>
      </c>
    </row>
    <row r="156" spans="1:3">
      <c r="A156" s="4" t="s">
        <v>383</v>
      </c>
      <c r="B156" s="4" t="s">
        <v>432</v>
      </c>
    </row>
    <row r="157" spans="1:3">
      <c r="A157" s="4" t="s">
        <v>344</v>
      </c>
      <c r="C157" s="5" t="n">
        <v>21000</v>
      </c>
    </row>
    <row r="158" spans="1:3">
      <c r="A158" s="4" t="s">
        <v>384</v>
      </c>
      <c r="C158" s="4" t="s">
        <v>352</v>
      </c>
    </row>
    <row r="159" spans="1:3">
      <c r="A159" s="4" t="s">
        <v>385</v>
      </c>
      <c r="C159" s="4" t="s">
        <v>433</v>
      </c>
    </row>
    <row r="160" spans="1:3">
      <c r="A160" s="4" t="s">
        <v>434</v>
      </c>
    </row>
    <row r="161" spans="1:3">
      <c r="A161" s="4" t="s">
        <v>383</v>
      </c>
      <c r="B161" s="4" t="s">
        <v>435</v>
      </c>
    </row>
    <row r="162" spans="1:3">
      <c r="A162" s="4" t="s">
        <v>344</v>
      </c>
      <c r="C162" s="5" t="n">
        <v>9000</v>
      </c>
    </row>
    <row r="163" spans="1:3">
      <c r="A163" s="4" t="s">
        <v>384</v>
      </c>
      <c r="C163" s="4" t="s">
        <v>352</v>
      </c>
    </row>
    <row r="164" spans="1:3">
      <c r="A164" s="4" t="s">
        <v>385</v>
      </c>
      <c r="C164" s="4" t="s">
        <v>403</v>
      </c>
    </row>
    <row r="165" spans="1:3">
      <c r="A165" s="4" t="s">
        <v>436</v>
      </c>
    </row>
    <row r="166" spans="1:3">
      <c r="A166" s="4" t="s">
        <v>383</v>
      </c>
      <c r="B166" s="4" t="s">
        <v>437</v>
      </c>
    </row>
    <row r="167" spans="1:3">
      <c r="A167" s="4" t="s">
        <v>344</v>
      </c>
      <c r="C167" s="5" t="n">
        <v>5000</v>
      </c>
    </row>
    <row r="168" spans="1:3">
      <c r="A168" s="4" t="s">
        <v>384</v>
      </c>
      <c r="C168" s="4" t="s">
        <v>352</v>
      </c>
    </row>
    <row r="169" spans="1:3">
      <c r="A169" s="4" t="s">
        <v>385</v>
      </c>
      <c r="C169" s="4" t="s">
        <v>406</v>
      </c>
    </row>
    <row r="170" spans="1:3">
      <c r="A170" s="4" t="s">
        <v>438</v>
      </c>
    </row>
    <row r="171" spans="1:3">
      <c r="A171" s="4" t="s">
        <v>383</v>
      </c>
      <c r="B171" s="4" t="s">
        <v>439</v>
      </c>
    </row>
    <row r="172" spans="1:3">
      <c r="A172" s="4" t="s">
        <v>344</v>
      </c>
      <c r="C172" s="5" t="n">
        <v>5000</v>
      </c>
    </row>
    <row r="173" spans="1:3">
      <c r="A173" s="4" t="s">
        <v>384</v>
      </c>
      <c r="C173" s="4" t="s">
        <v>352</v>
      </c>
    </row>
    <row r="174" spans="1:3">
      <c r="A174" s="4" t="s">
        <v>385</v>
      </c>
      <c r="C174" s="4" t="s">
        <v>440</v>
      </c>
    </row>
    <row r="175" spans="1:3">
      <c r="A175" s="4" t="s">
        <v>441</v>
      </c>
    </row>
    <row r="176" spans="1:3">
      <c r="A176" s="4" t="s">
        <v>383</v>
      </c>
      <c r="B176" s="4" t="s">
        <v>439</v>
      </c>
    </row>
    <row r="177" spans="1:3">
      <c r="A177" s="4" t="s">
        <v>344</v>
      </c>
      <c r="C177" s="5" t="n">
        <v>5000</v>
      </c>
    </row>
    <row r="178" spans="1:3">
      <c r="A178" s="4" t="s">
        <v>384</v>
      </c>
      <c r="C178" s="4" t="s">
        <v>352</v>
      </c>
    </row>
    <row r="179" spans="1:3">
      <c r="A179" s="4" t="s">
        <v>385</v>
      </c>
      <c r="C179" s="4" t="s">
        <v>440</v>
      </c>
    </row>
    <row r="180" spans="1:3">
      <c r="A180" s="4" t="s">
        <v>442</v>
      </c>
    </row>
    <row r="181" spans="1:3">
      <c r="A181" s="4" t="s">
        <v>383</v>
      </c>
      <c r="B181" s="4" t="s">
        <v>443</v>
      </c>
    </row>
    <row r="182" spans="1:3">
      <c r="A182" s="4" t="s">
        <v>344</v>
      </c>
      <c r="C182" s="5" t="n">
        <v>5000</v>
      </c>
    </row>
    <row r="183" spans="1:3">
      <c r="A183" s="4" t="s">
        <v>384</v>
      </c>
      <c r="C183" s="4" t="s">
        <v>352</v>
      </c>
    </row>
    <row r="184" spans="1:3">
      <c r="A184" s="4" t="s">
        <v>385</v>
      </c>
      <c r="C184" s="4" t="s">
        <v>440</v>
      </c>
    </row>
    <row r="185" spans="1:3">
      <c r="A185" s="4" t="s">
        <v>444</v>
      </c>
    </row>
    <row r="186" spans="1:3">
      <c r="A186" s="4" t="s">
        <v>383</v>
      </c>
      <c r="B186" s="4" t="s">
        <v>445</v>
      </c>
    </row>
    <row r="187" spans="1:3">
      <c r="A187" s="4" t="s">
        <v>344</v>
      </c>
      <c r="C187" s="5" t="n">
        <v>5000</v>
      </c>
    </row>
    <row r="188" spans="1:3">
      <c r="A188" s="4" t="s">
        <v>384</v>
      </c>
      <c r="C188" s="4" t="s">
        <v>352</v>
      </c>
    </row>
    <row r="189" spans="1:3">
      <c r="A189" s="4" t="s">
        <v>385</v>
      </c>
      <c r="C189" s="4" t="s">
        <v>356</v>
      </c>
    </row>
    <row r="190" spans="1:3">
      <c r="A190" s="4" t="s">
        <v>446</v>
      </c>
    </row>
    <row r="191" spans="1:3">
      <c r="A191" s="4" t="s">
        <v>383</v>
      </c>
      <c r="B191" s="4" t="s">
        <v>447</v>
      </c>
    </row>
    <row r="192" spans="1:3">
      <c r="A192" s="4" t="s">
        <v>344</v>
      </c>
      <c r="B192" s="5" t="n">
        <v>5000</v>
      </c>
    </row>
    <row r="193" spans="1:3">
      <c r="A193" s="4" t="s">
        <v>384</v>
      </c>
      <c r="B193" s="4" t="s">
        <v>352</v>
      </c>
    </row>
    <row r="194" spans="1:3">
      <c r="A194" s="4" t="s">
        <v>385</v>
      </c>
      <c r="B194" s="4" t="s">
        <v>440</v>
      </c>
    </row>
    <row r="195" spans="1:3">
      <c r="A195" s="4" t="s">
        <v>448</v>
      </c>
    </row>
    <row r="196" spans="1:3">
      <c r="A196" s="4" t="s">
        <v>383</v>
      </c>
      <c r="B196" s="4" t="s">
        <v>449</v>
      </c>
    </row>
    <row r="197" spans="1:3">
      <c r="A197" s="4" t="s">
        <v>344</v>
      </c>
      <c r="C197" s="5" t="n">
        <v>25000</v>
      </c>
    </row>
    <row r="198" spans="1:3">
      <c r="A198" s="4" t="s">
        <v>384</v>
      </c>
      <c r="C198" s="4" t="s">
        <v>352</v>
      </c>
    </row>
    <row r="199" spans="1:3">
      <c r="A199" s="4" t="s">
        <v>385</v>
      </c>
      <c r="C199" s="7" t="n">
        <v>0.0075</v>
      </c>
    </row>
    <row r="200" spans="1:3">
      <c r="A200" s="4" t="s">
        <v>450</v>
      </c>
    </row>
    <row r="201" spans="1:3">
      <c r="A201" s="4" t="s">
        <v>383</v>
      </c>
      <c r="B201" s="4" t="s">
        <v>451</v>
      </c>
    </row>
    <row r="202" spans="1:3">
      <c r="A202" s="4" t="s">
        <v>344</v>
      </c>
      <c r="C202" s="5" t="n">
        <v>3000</v>
      </c>
    </row>
    <row r="203" spans="1:3">
      <c r="A203" s="4" t="s">
        <v>384</v>
      </c>
      <c r="C203" s="4" t="s">
        <v>352</v>
      </c>
    </row>
    <row r="204" spans="1:3">
      <c r="A204" s="4" t="s">
        <v>385</v>
      </c>
      <c r="C204" s="7" t="n">
        <v>0.0008</v>
      </c>
    </row>
    <row r="205" spans="1:3">
      <c r="A205" s="4" t="s">
        <v>452</v>
      </c>
    </row>
    <row r="206" spans="1:3">
      <c r="A206" s="4" t="s">
        <v>383</v>
      </c>
      <c r="B206" s="4" t="s">
        <v>453</v>
      </c>
    </row>
    <row r="207" spans="1:3">
      <c r="A207" s="4" t="s">
        <v>344</v>
      </c>
      <c r="B207" s="5" t="n">
        <v>25000</v>
      </c>
    </row>
    <row r="208" spans="1:3">
      <c r="A208" s="4" t="s">
        <v>384</v>
      </c>
      <c r="B208" s="4" t="s">
        <v>352</v>
      </c>
    </row>
    <row r="209" spans="1:3">
      <c r="A209" s="4" t="s">
        <v>385</v>
      </c>
      <c r="B209" s="7" t="n">
        <v>0.0005999999999999999</v>
      </c>
    </row>
    <row r="210" spans="1:3">
      <c r="A210" s="4" t="s">
        <v>454</v>
      </c>
    </row>
    <row r="211" spans="1:3">
      <c r="A211" s="4" t="s">
        <v>383</v>
      </c>
      <c r="B211" s="4" t="s">
        <v>455</v>
      </c>
    </row>
    <row r="212" spans="1:3">
      <c r="A212" s="4" t="s">
        <v>344</v>
      </c>
      <c r="B212" s="5" t="n">
        <v>3000</v>
      </c>
    </row>
    <row r="213" spans="1:3">
      <c r="A213" s="4" t="s">
        <v>384</v>
      </c>
      <c r="B213" s="4" t="s">
        <v>352</v>
      </c>
    </row>
    <row r="214" spans="1:3">
      <c r="A214" s="4" t="s">
        <v>385</v>
      </c>
      <c r="B214" s="7" t="n">
        <v>0.0007</v>
      </c>
    </row>
    <row r="215" spans="1:3">
      <c r="A215" s="4" t="s">
        <v>456</v>
      </c>
    </row>
    <row r="216" spans="1:3">
      <c r="A216" s="4" t="s">
        <v>383</v>
      </c>
      <c r="B216" s="4" t="s">
        <v>457</v>
      </c>
    </row>
    <row r="217" spans="1:3">
      <c r="A217" s="4" t="s">
        <v>344</v>
      </c>
      <c r="B217" s="5" t="n">
        <v>25000</v>
      </c>
    </row>
    <row r="218" spans="1:3">
      <c r="A218" s="4" t="s">
        <v>384</v>
      </c>
      <c r="B218" s="4" t="s">
        <v>352</v>
      </c>
    </row>
    <row r="219" spans="1:3">
      <c r="A219" s="4" t="s">
        <v>385</v>
      </c>
      <c r="B219" s="7" t="n">
        <v>0.0007</v>
      </c>
    </row>
    <row r="220" spans="1:3">
      <c r="A220" s="4" t="s">
        <v>458</v>
      </c>
    </row>
    <row r="221" spans="1:3">
      <c r="A221" s="4" t="s">
        <v>383</v>
      </c>
      <c r="B221" s="4" t="s">
        <v>459</v>
      </c>
    </row>
    <row r="222" spans="1:3">
      <c r="A222" s="4" t="s">
        <v>344</v>
      </c>
      <c r="B222" s="5" t="n">
        <v>25000</v>
      </c>
    </row>
    <row r="223" spans="1:3">
      <c r="A223" s="4" t="s">
        <v>384</v>
      </c>
      <c r="B223" s="4" t="s">
        <v>352</v>
      </c>
    </row>
    <row r="224" spans="1:3">
      <c r="A224" s="4" t="s">
        <v>385</v>
      </c>
      <c r="B224" s="7" t="n">
        <v>0.0007</v>
      </c>
    </row>
    <row r="225" spans="1:3">
      <c r="A225" s="4" t="s">
        <v>460</v>
      </c>
    </row>
    <row r="226" spans="1:3">
      <c r="A226" s="4" t="s">
        <v>383</v>
      </c>
      <c r="B226" s="4" t="s">
        <v>461</v>
      </c>
    </row>
    <row r="227" spans="1:3">
      <c r="A227" s="4" t="s">
        <v>344</v>
      </c>
      <c r="B227" s="5" t="n">
        <v>25000</v>
      </c>
    </row>
    <row r="228" spans="1:3">
      <c r="A228" s="4" t="s">
        <v>384</v>
      </c>
      <c r="B228" s="4" t="s">
        <v>352</v>
      </c>
    </row>
    <row r="229" spans="1:3">
      <c r="A229" s="4" t="s">
        <v>385</v>
      </c>
      <c r="B229" s="7" t="n">
        <v>0.0007</v>
      </c>
    </row>
    <row r="230" spans="1:3">
      <c r="A230" s="4" t="s">
        <v>462</v>
      </c>
    </row>
    <row r="231" spans="1:3">
      <c r="A231" s="4" t="s">
        <v>383</v>
      </c>
      <c r="B231" s="4" t="s">
        <v>463</v>
      </c>
    </row>
    <row r="232" spans="1:3">
      <c r="A232" s="4" t="s">
        <v>344</v>
      </c>
      <c r="B232" s="5" t="n">
        <v>3000</v>
      </c>
    </row>
    <row r="233" spans="1:3">
      <c r="A233" s="4" t="s">
        <v>384</v>
      </c>
      <c r="B233" s="4" t="s">
        <v>352</v>
      </c>
    </row>
    <row r="234" spans="1:3">
      <c r="A234" s="4" t="s">
        <v>385</v>
      </c>
      <c r="B234" s="7" t="n">
        <v>0.0007</v>
      </c>
    </row>
    <row r="235" spans="1:3">
      <c r="A235" s="4" t="s">
        <v>464</v>
      </c>
    </row>
    <row r="236" spans="1:3">
      <c r="A236" s="4" t="s">
        <v>383</v>
      </c>
      <c r="B236" s="4" t="s">
        <v>463</v>
      </c>
    </row>
    <row r="237" spans="1:3">
      <c r="A237" s="4" t="s">
        <v>344</v>
      </c>
      <c r="B237" s="5" t="n">
        <v>500</v>
      </c>
    </row>
    <row r="238" spans="1:3">
      <c r="A238" s="4" t="s">
        <v>384</v>
      </c>
      <c r="B238" s="4" t="s">
        <v>352</v>
      </c>
    </row>
    <row r="239" spans="1:3">
      <c r="A239" s="4" t="s">
        <v>385</v>
      </c>
      <c r="B239" s="7" t="n">
        <v>0.0007</v>
      </c>
    </row>
    <row r="240" spans="1:3">
      <c r="A240" s="4" t="s">
        <v>465</v>
      </c>
    </row>
    <row r="241" spans="1:3">
      <c r="A241" s="4" t="s">
        <v>347</v>
      </c>
      <c r="B241" s="5" t="n">
        <v>1000</v>
      </c>
    </row>
    <row r="242" spans="1:3">
      <c r="A242" s="4" t="s">
        <v>358</v>
      </c>
      <c r="B242" s="4" t="s">
        <v>352</v>
      </c>
    </row>
    <row r="243" spans="1:3">
      <c r="A243" s="4" t="s">
        <v>359</v>
      </c>
      <c r="B243" s="9" t="n">
        <v>0.0008</v>
      </c>
    </row>
    <row r="244" spans="1:3">
      <c r="A244" s="4" t="s">
        <v>360</v>
      </c>
      <c r="B244" s="4" t="s">
        <v>466</v>
      </c>
    </row>
    <row r="245" spans="1:3">
      <c r="A245" s="4" t="s">
        <v>467</v>
      </c>
    </row>
    <row r="246" spans="1:3">
      <c r="A246" s="4" t="s">
        <v>347</v>
      </c>
      <c r="B246" s="5" t="n">
        <v>4200</v>
      </c>
    </row>
    <row r="247" spans="1:3">
      <c r="A247" s="4" t="s">
        <v>358</v>
      </c>
      <c r="B247" s="4" t="s">
        <v>352</v>
      </c>
    </row>
    <row r="248" spans="1:3">
      <c r="A248" s="4" t="s">
        <v>359</v>
      </c>
      <c r="B248" s="9" t="n">
        <v>0.0007</v>
      </c>
    </row>
    <row r="249" spans="1:3">
      <c r="A249" s="4" t="s">
        <v>360</v>
      </c>
      <c r="B249" s="4" t="s">
        <v>468</v>
      </c>
    </row>
    <row r="250" spans="1:3">
      <c r="A250" s="4" t="s">
        <v>469</v>
      </c>
    </row>
    <row r="251" spans="1:3">
      <c r="A251" s="4" t="s">
        <v>347</v>
      </c>
      <c r="B251" s="5" t="n">
        <v>2000</v>
      </c>
    </row>
    <row r="252" spans="1:3">
      <c r="A252" s="4" t="s">
        <v>358</v>
      </c>
      <c r="B252" s="4" t="s">
        <v>352</v>
      </c>
    </row>
    <row r="253" spans="1:3">
      <c r="A253" s="4" t="s">
        <v>359</v>
      </c>
      <c r="B253" s="4" t="s">
        <v>470</v>
      </c>
    </row>
    <row r="254" spans="1:3">
      <c r="A254" s="4" t="s">
        <v>360</v>
      </c>
      <c r="B254" s="4" t="s">
        <v>471</v>
      </c>
    </row>
    <row r="255" spans="1:3">
      <c r="A255" s="4" t="s">
        <v>472</v>
      </c>
    </row>
    <row r="256" spans="1:3">
      <c r="A256" s="4" t="s">
        <v>347</v>
      </c>
      <c r="B256" s="5" t="n">
        <v>8000</v>
      </c>
    </row>
    <row r="257" spans="1:3">
      <c r="A257" s="4" t="s">
        <v>358</v>
      </c>
      <c r="B257" s="4" t="s">
        <v>352</v>
      </c>
    </row>
    <row r="258" spans="1:3">
      <c r="A258" s="4" t="s">
        <v>359</v>
      </c>
      <c r="B258" s="9" t="n">
        <v>0.0008</v>
      </c>
    </row>
    <row r="259" spans="1:3">
      <c r="A259" s="4" t="s">
        <v>360</v>
      </c>
      <c r="B259" s="4" t="s">
        <v>47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4</v>
      </c>
      <c r="B1" s="2" t="s">
        <v>1</v>
      </c>
    </row>
    <row r="2" spans="1:3">
      <c r="B2" s="2" t="s">
        <v>2</v>
      </c>
      <c r="C2" s="2" t="s">
        <v>41</v>
      </c>
    </row>
    <row r="3" spans="1:3">
      <c r="A3" s="4" t="s">
        <v>59</v>
      </c>
      <c r="B3" s="5" t="n">
        <v>152500</v>
      </c>
    </row>
    <row r="4" spans="1:3">
      <c r="A4" s="4" t="s">
        <v>475</v>
      </c>
      <c r="B4" s="6" t="n">
        <v>18500</v>
      </c>
    </row>
    <row r="5" spans="1:3">
      <c r="A5" s="4" t="s">
        <v>476</v>
      </c>
      <c r="B5" s="6" t="n">
        <v>276000</v>
      </c>
    </row>
    <row r="6" spans="1:3">
      <c r="A6" s="4" t="s">
        <v>477</v>
      </c>
      <c r="B6" s="6" t="n">
        <v>105000</v>
      </c>
    </row>
    <row r="7" spans="1:3">
      <c r="A7" s="4" t="s">
        <v>478</v>
      </c>
      <c r="B7" s="5" t="n">
        <v>-20012</v>
      </c>
    </row>
    <row r="8" spans="1:3">
      <c r="A8" s="4" t="s">
        <v>479</v>
      </c>
    </row>
    <row r="9" spans="1:3">
      <c r="A9" s="4" t="s">
        <v>480</v>
      </c>
      <c r="B9" s="4" t="s">
        <v>481</v>
      </c>
    </row>
    <row r="10" spans="1:3">
      <c r="A10" s="4" t="s">
        <v>477</v>
      </c>
      <c r="B10" s="5" t="n">
        <v>105500</v>
      </c>
    </row>
    <row r="11" spans="1:3">
      <c r="A11" s="4" t="s">
        <v>482</v>
      </c>
      <c r="B11" s="4" t="s">
        <v>483</v>
      </c>
    </row>
    <row r="12" spans="1:3">
      <c r="A12" s="4" t="s">
        <v>484</v>
      </c>
    </row>
    <row r="13" spans="1:3">
      <c r="A13" s="4" t="s">
        <v>59</v>
      </c>
      <c r="B13" s="5" t="n">
        <v>5000</v>
      </c>
    </row>
    <row r="14" spans="1:3">
      <c r="A14" s="4" t="s">
        <v>485</v>
      </c>
      <c r="B14" s="4" t="s">
        <v>352</v>
      </c>
    </row>
    <row r="15" spans="1:3">
      <c r="A15" s="4" t="s">
        <v>486</v>
      </c>
      <c r="B15" s="4" t="s">
        <v>487</v>
      </c>
    </row>
    <row r="16" spans="1:3">
      <c r="A16" s="4" t="s">
        <v>488</v>
      </c>
    </row>
    <row r="17" spans="1:3">
      <c r="A17" s="4" t="s">
        <v>59</v>
      </c>
      <c r="B17" s="5" t="n">
        <v>25000</v>
      </c>
    </row>
    <row r="18" spans="1:3">
      <c r="A18" s="4" t="s">
        <v>485</v>
      </c>
      <c r="B18" s="4" t="s">
        <v>352</v>
      </c>
    </row>
    <row r="19" spans="1:3">
      <c r="A19" s="4" t="s">
        <v>486</v>
      </c>
      <c r="B19" s="4" t="s">
        <v>489</v>
      </c>
    </row>
    <row r="20" spans="1:3">
      <c r="A20" s="4" t="s">
        <v>490</v>
      </c>
    </row>
    <row r="21" spans="1:3">
      <c r="A21" s="4" t="s">
        <v>59</v>
      </c>
      <c r="B21" s="5" t="n">
        <v>75000</v>
      </c>
    </row>
    <row r="22" spans="1:3">
      <c r="A22" s="4" t="s">
        <v>485</v>
      </c>
      <c r="B22" s="4" t="s">
        <v>352</v>
      </c>
    </row>
    <row r="23" spans="1:3">
      <c r="A23" s="4" t="s">
        <v>486</v>
      </c>
      <c r="B23" s="4" t="s">
        <v>491</v>
      </c>
    </row>
    <row r="24" spans="1:3">
      <c r="A24" s="4" t="s">
        <v>492</v>
      </c>
    </row>
    <row r="25" spans="1:3">
      <c r="A25" s="4" t="s">
        <v>59</v>
      </c>
      <c r="B25" s="5" t="n">
        <v>25000</v>
      </c>
    </row>
    <row r="26" spans="1:3">
      <c r="A26" s="4" t="s">
        <v>485</v>
      </c>
      <c r="B26" s="4" t="s">
        <v>352</v>
      </c>
    </row>
    <row r="27" spans="1:3">
      <c r="A27" s="4" t="s">
        <v>486</v>
      </c>
      <c r="B27" s="4" t="s">
        <v>493</v>
      </c>
    </row>
    <row r="28" spans="1:3">
      <c r="A28" s="4" t="s">
        <v>494</v>
      </c>
    </row>
    <row r="29" spans="1:3">
      <c r="A29" s="4" t="s">
        <v>59</v>
      </c>
      <c r="B29" s="5" t="n">
        <v>34000</v>
      </c>
    </row>
    <row r="30" spans="1:3">
      <c r="A30" s="4" t="s">
        <v>485</v>
      </c>
      <c r="B30" s="4" t="s">
        <v>352</v>
      </c>
    </row>
    <row r="31" spans="1:3">
      <c r="A31" s="4" t="s">
        <v>486</v>
      </c>
      <c r="B31" s="4" t="s">
        <v>495</v>
      </c>
    </row>
    <row r="32" spans="1:3">
      <c r="A32" s="4" t="s">
        <v>496</v>
      </c>
    </row>
    <row r="33" spans="1:3">
      <c r="A33" s="4" t="s">
        <v>59</v>
      </c>
      <c r="B33" s="5" t="n">
        <v>1000</v>
      </c>
    </row>
    <row r="34" spans="1:3">
      <c r="A34" s="4" t="s">
        <v>485</v>
      </c>
      <c r="B34" s="4" t="s">
        <v>352</v>
      </c>
    </row>
    <row r="35" spans="1:3">
      <c r="A35" s="4" t="s">
        <v>486</v>
      </c>
      <c r="B35" s="4" t="s">
        <v>497</v>
      </c>
    </row>
    <row r="36" spans="1:3">
      <c r="A36" s="4" t="s">
        <v>498</v>
      </c>
    </row>
    <row r="37" spans="1:3">
      <c r="A37" s="4" t="s">
        <v>499</v>
      </c>
      <c r="B37" s="4" t="s">
        <v>500</v>
      </c>
    </row>
    <row r="38" spans="1:3">
      <c r="A38" s="4" t="s">
        <v>475</v>
      </c>
      <c r="C38" s="5" t="n">
        <v>7500</v>
      </c>
    </row>
    <row r="39" spans="1:3">
      <c r="A39" s="4" t="s">
        <v>501</v>
      </c>
      <c r="C39" s="4" t="s">
        <v>352</v>
      </c>
    </row>
    <row r="40" spans="1:3">
      <c r="A40" s="4" t="s">
        <v>502</v>
      </c>
    </row>
    <row r="41" spans="1:3">
      <c r="A41" s="4" t="s">
        <v>499</v>
      </c>
      <c r="B41" s="4" t="s">
        <v>503</v>
      </c>
    </row>
    <row r="42" spans="1:3">
      <c r="A42" s="4" t="s">
        <v>475</v>
      </c>
      <c r="C42" s="5" t="n">
        <v>10000</v>
      </c>
    </row>
    <row r="43" spans="1:3">
      <c r="A43" s="4" t="s">
        <v>501</v>
      </c>
      <c r="C43" s="4" t="s">
        <v>352</v>
      </c>
    </row>
    <row r="44" spans="1:3">
      <c r="A44" s="4" t="s">
        <v>504</v>
      </c>
    </row>
    <row r="45" spans="1:3">
      <c r="A45" s="4" t="s">
        <v>499</v>
      </c>
      <c r="B45" s="4" t="s">
        <v>505</v>
      </c>
    </row>
    <row r="46" spans="1:3">
      <c r="A46" s="4" t="s">
        <v>475</v>
      </c>
      <c r="B46" s="5" t="n">
        <v>1000</v>
      </c>
    </row>
    <row r="47" spans="1:3">
      <c r="A47" s="4" t="s">
        <v>501</v>
      </c>
      <c r="B47" s="4" t="s">
        <v>35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6</v>
      </c>
      <c r="B1" s="2" t="s">
        <v>1</v>
      </c>
    </row>
    <row r="2" spans="1:3">
      <c r="B2" s="2" t="s">
        <v>2</v>
      </c>
      <c r="C2" s="2" t="s">
        <v>41</v>
      </c>
    </row>
    <row r="3" spans="1:3">
      <c r="A3" s="4" t="s">
        <v>507</v>
      </c>
      <c r="B3" s="5" t="n">
        <v>-138557</v>
      </c>
      <c r="C3" s="5" t="n">
        <v>-5812</v>
      </c>
    </row>
    <row r="4" spans="1:3">
      <c r="A4" s="4" t="s">
        <v>239</v>
      </c>
    </row>
    <row r="5" spans="1:3">
      <c r="A5" s="4" t="s">
        <v>508</v>
      </c>
      <c r="B5" s="6" t="n">
        <v>3000</v>
      </c>
      <c r="C5" s="4" t="s">
        <v>44</v>
      </c>
    </row>
    <row r="6" spans="1:3">
      <c r="A6" s="4" t="s">
        <v>507</v>
      </c>
      <c r="B6" s="6" t="n">
        <v>-1401</v>
      </c>
      <c r="C6" s="4" t="s">
        <v>44</v>
      </c>
    </row>
    <row r="7" spans="1:3">
      <c r="A7" s="4" t="s">
        <v>509</v>
      </c>
      <c r="B7" s="6" t="n">
        <v>1599</v>
      </c>
      <c r="C7" s="4" t="s">
        <v>44</v>
      </c>
    </row>
    <row r="8" spans="1:3">
      <c r="A8" s="4" t="s">
        <v>510</v>
      </c>
    </row>
    <row r="9" spans="1:3">
      <c r="A9" s="4" t="s">
        <v>508</v>
      </c>
      <c r="B9" s="6" t="n">
        <v>29200</v>
      </c>
      <c r="C9" s="4" t="s">
        <v>44</v>
      </c>
    </row>
    <row r="10" spans="1:3">
      <c r="A10" s="4" t="s">
        <v>507</v>
      </c>
      <c r="B10" s="6" t="n">
        <v>-7588</v>
      </c>
      <c r="C10" s="4" t="s">
        <v>44</v>
      </c>
    </row>
    <row r="11" spans="1:3">
      <c r="A11" s="4" t="s">
        <v>509</v>
      </c>
      <c r="B11" s="6" t="n">
        <v>21612</v>
      </c>
      <c r="C11" s="4" t="s">
        <v>44</v>
      </c>
    </row>
    <row r="12" spans="1:3">
      <c r="A12" s="4" t="s">
        <v>259</v>
      </c>
    </row>
    <row r="13" spans="1:3">
      <c r="A13" s="4" t="s">
        <v>508</v>
      </c>
      <c r="B13" s="6" t="n">
        <v>105000</v>
      </c>
      <c r="C13" s="6" t="n">
        <v>180000</v>
      </c>
    </row>
    <row r="14" spans="1:3">
      <c r="A14" s="4" t="s">
        <v>507</v>
      </c>
      <c r="B14" s="6" t="n">
        <v>-14943</v>
      </c>
      <c r="C14" s="6" t="n">
        <v>-35844</v>
      </c>
    </row>
    <row r="15" spans="1:3">
      <c r="A15" s="4" t="s">
        <v>509</v>
      </c>
      <c r="B15" s="5" t="n">
        <v>90057</v>
      </c>
      <c r="C15" s="5" t="n">
        <v>144156</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M76"/>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4"/>
    <col customWidth="1" max="11" min="11" width="14"/>
    <col customWidth="1" max="12" min="12" width="16"/>
    <col customWidth="1" max="13" min="13" width="14"/>
  </cols>
  <sheetData>
    <row r="1" spans="1:13">
      <c r="A1" s="1" t="s">
        <v>511</v>
      </c>
      <c r="B1" s="2" t="s">
        <v>512</v>
      </c>
      <c r="L1" s="2" t="s">
        <v>1</v>
      </c>
    </row>
    <row r="2" spans="1:13">
      <c r="B2" s="2" t="s">
        <v>513</v>
      </c>
      <c r="C2" s="2" t="s">
        <v>514</v>
      </c>
      <c r="D2" s="2" t="s">
        <v>515</v>
      </c>
      <c r="E2" s="2" t="s">
        <v>4</v>
      </c>
      <c r="F2" s="2" t="s">
        <v>516</v>
      </c>
      <c r="G2" s="2" t="s">
        <v>517</v>
      </c>
      <c r="H2" s="2" t="s">
        <v>518</v>
      </c>
      <c r="I2" s="2" t="s">
        <v>519</v>
      </c>
      <c r="J2" s="2" t="s">
        <v>520</v>
      </c>
      <c r="K2" s="2" t="s">
        <v>521</v>
      </c>
      <c r="L2" s="2" t="s">
        <v>2</v>
      </c>
      <c r="M2" s="2" t="s">
        <v>41</v>
      </c>
    </row>
    <row r="3" spans="1:13">
      <c r="A3" s="4" t="s">
        <v>522</v>
      </c>
      <c r="L3" s="6" t="n">
        <v>16100000</v>
      </c>
    </row>
    <row r="4" spans="1:13">
      <c r="A4" s="4" t="s">
        <v>523</v>
      </c>
      <c r="L4" s="5" t="n">
        <v>18430</v>
      </c>
    </row>
    <row r="5" spans="1:13">
      <c r="A5" s="4" t="s">
        <v>524</v>
      </c>
      <c r="L5" s="6" t="n">
        <v>277700</v>
      </c>
    </row>
    <row r="6" spans="1:13">
      <c r="A6" s="4" t="s">
        <v>100</v>
      </c>
      <c r="L6" s="5" t="n">
        <v>139000</v>
      </c>
      <c r="M6" s="5" t="n">
        <v>80600</v>
      </c>
    </row>
    <row r="7" spans="1:13">
      <c r="A7" s="4" t="s">
        <v>525</v>
      </c>
      <c r="L7" s="4" t="s">
        <v>352</v>
      </c>
    </row>
    <row r="8" spans="1:13">
      <c r="A8" s="4" t="s">
        <v>276</v>
      </c>
      <c r="L8" s="6" t="n">
        <v>33000000</v>
      </c>
      <c r="M8" s="6" t="n">
        <v>145333333</v>
      </c>
    </row>
    <row r="9" spans="1:13">
      <c r="A9" s="4" t="s">
        <v>526</v>
      </c>
      <c r="L9" s="5" t="n">
        <v>830500</v>
      </c>
    </row>
    <row r="10" spans="1:13">
      <c r="A10" s="4" t="s">
        <v>527</v>
      </c>
      <c r="L10" s="5" t="n">
        <v>268863</v>
      </c>
      <c r="M10" s="5" t="n">
        <v>220732</v>
      </c>
    </row>
    <row r="11" spans="1:13">
      <c r="A11" s="4" t="s">
        <v>528</v>
      </c>
      <c r="L11" s="6" t="n">
        <v>3518152964</v>
      </c>
      <c r="M11" s="6" t="n">
        <v>2784317155</v>
      </c>
    </row>
    <row r="12" spans="1:13">
      <c r="A12" s="4" t="s">
        <v>529</v>
      </c>
      <c r="L12" s="5" t="n">
        <v>831800</v>
      </c>
    </row>
    <row r="13" spans="1:13">
      <c r="A13" s="4" t="s">
        <v>530</v>
      </c>
      <c r="L13" s="5" t="n">
        <v>374500</v>
      </c>
    </row>
    <row r="14" spans="1:13">
      <c r="A14" s="4" t="s">
        <v>531</v>
      </c>
      <c r="L14" s="6" t="n">
        <v>36000000</v>
      </c>
    </row>
    <row r="15" spans="1:13">
      <c r="A15" s="4" t="s">
        <v>532</v>
      </c>
      <c r="L15" s="5" t="n">
        <v>59400</v>
      </c>
    </row>
    <row r="16" spans="1:13">
      <c r="A16" s="4" t="s">
        <v>533</v>
      </c>
    </row>
    <row r="17" spans="1:13">
      <c r="A17" s="4" t="s">
        <v>534</v>
      </c>
      <c r="L17" s="5" t="n">
        <v>468</v>
      </c>
    </row>
    <row r="18" spans="1:13">
      <c r="A18" s="4" t="s">
        <v>535</v>
      </c>
      <c r="L18" s="4" t="s">
        <v>352</v>
      </c>
    </row>
    <row r="19" spans="1:13">
      <c r="A19" s="4" t="s">
        <v>536</v>
      </c>
    </row>
    <row r="20" spans="1:13">
      <c r="A20" s="4" t="s">
        <v>537</v>
      </c>
      <c r="L20" s="7" t="n">
        <v>0.0005</v>
      </c>
    </row>
    <row r="21" spans="1:13">
      <c r="A21" s="4" t="s">
        <v>534</v>
      </c>
      <c r="L21" s="5" t="n">
        <v>1500</v>
      </c>
    </row>
    <row r="22" spans="1:13">
      <c r="A22" s="4" t="s">
        <v>535</v>
      </c>
      <c r="L22" s="4" t="s">
        <v>352</v>
      </c>
    </row>
    <row r="23" spans="1:13">
      <c r="A23" s="4" t="s">
        <v>538</v>
      </c>
    </row>
    <row r="24" spans="1:13">
      <c r="A24" s="4" t="s">
        <v>534</v>
      </c>
      <c r="L24" s="5" t="n">
        <v>4580</v>
      </c>
    </row>
    <row r="25" spans="1:13">
      <c r="A25" s="4" t="s">
        <v>535</v>
      </c>
      <c r="L25" s="4" t="s">
        <v>539</v>
      </c>
    </row>
    <row r="26" spans="1:13">
      <c r="A26" s="4" t="s">
        <v>540</v>
      </c>
    </row>
    <row r="27" spans="1:13">
      <c r="A27" s="4" t="s">
        <v>534</v>
      </c>
      <c r="L27" s="5" t="n">
        <v>4580</v>
      </c>
    </row>
    <row r="28" spans="1:13">
      <c r="A28" s="4" t="s">
        <v>535</v>
      </c>
      <c r="L28" s="4" t="s">
        <v>539</v>
      </c>
    </row>
    <row r="29" spans="1:13">
      <c r="A29" s="4" t="s">
        <v>541</v>
      </c>
    </row>
    <row r="30" spans="1:13">
      <c r="A30" s="4" t="s">
        <v>534</v>
      </c>
      <c r="L30" s="5" t="n">
        <v>4580</v>
      </c>
    </row>
    <row r="31" spans="1:13">
      <c r="A31" s="4" t="s">
        <v>535</v>
      </c>
      <c r="L31" s="4" t="s">
        <v>539</v>
      </c>
    </row>
    <row r="32" spans="1:13">
      <c r="A32" s="4" t="s">
        <v>542</v>
      </c>
    </row>
    <row r="33" spans="1:13">
      <c r="A33" s="4" t="s">
        <v>534</v>
      </c>
      <c r="L33" s="5" t="n">
        <v>4580</v>
      </c>
    </row>
    <row r="34" spans="1:13">
      <c r="A34" s="4" t="s">
        <v>535</v>
      </c>
      <c r="L34" s="4" t="s">
        <v>539</v>
      </c>
    </row>
    <row r="35" spans="1:13">
      <c r="A35" s="4" t="s">
        <v>543</v>
      </c>
    </row>
    <row r="36" spans="1:13">
      <c r="A36" s="4" t="s">
        <v>534</v>
      </c>
      <c r="L36" s="5" t="n">
        <v>4580</v>
      </c>
    </row>
    <row r="37" spans="1:13">
      <c r="A37" s="4" t="s">
        <v>535</v>
      </c>
      <c r="L37" s="4" t="s">
        <v>539</v>
      </c>
    </row>
    <row r="38" spans="1:13">
      <c r="A38" s="4" t="s">
        <v>544</v>
      </c>
    </row>
    <row r="39" spans="1:13">
      <c r="A39" s="4" t="s">
        <v>534</v>
      </c>
      <c r="L39" s="5" t="n">
        <v>4580</v>
      </c>
    </row>
    <row r="40" spans="1:13">
      <c r="A40" s="4" t="s">
        <v>535</v>
      </c>
      <c r="L40" s="4" t="s">
        <v>539</v>
      </c>
    </row>
    <row r="41" spans="1:13">
      <c r="A41" s="4" t="s">
        <v>545</v>
      </c>
    </row>
    <row r="42" spans="1:13">
      <c r="A42" s="4" t="s">
        <v>534</v>
      </c>
      <c r="L42" s="5" t="n">
        <v>6548</v>
      </c>
    </row>
    <row r="43" spans="1:13">
      <c r="A43" s="4" t="s">
        <v>546</v>
      </c>
    </row>
    <row r="44" spans="1:13">
      <c r="A44" s="4" t="s">
        <v>524</v>
      </c>
      <c r="B44" s="5" t="n">
        <v>2000</v>
      </c>
      <c r="C44" s="5" t="n">
        <v>1000</v>
      </c>
      <c r="D44" s="5" t="n">
        <v>2000</v>
      </c>
      <c r="H44" s="5" t="n">
        <v>6000</v>
      </c>
      <c r="I44" s="5" t="n">
        <v>1000</v>
      </c>
      <c r="K44" s="5" t="n">
        <v>6000</v>
      </c>
    </row>
    <row r="45" spans="1:13">
      <c r="A45" s="4" t="s">
        <v>525</v>
      </c>
      <c r="B45" s="4" t="s">
        <v>352</v>
      </c>
      <c r="C45" s="4" t="s">
        <v>352</v>
      </c>
      <c r="D45" s="4" t="s">
        <v>352</v>
      </c>
      <c r="H45" s="4" t="s">
        <v>352</v>
      </c>
      <c r="I45" s="4" t="s">
        <v>352</v>
      </c>
      <c r="K45" s="4" t="s">
        <v>352</v>
      </c>
    </row>
    <row r="46" spans="1:13">
      <c r="A46" s="4" t="s">
        <v>547</v>
      </c>
      <c r="H46" s="6" t="n">
        <v>500000</v>
      </c>
    </row>
    <row r="47" spans="1:13">
      <c r="A47" s="4" t="s">
        <v>537</v>
      </c>
      <c r="C47" s="7" t="n">
        <v>0.0008</v>
      </c>
      <c r="D47" s="7" t="n">
        <v>0.0007</v>
      </c>
      <c r="K47" s="4" t="s">
        <v>356</v>
      </c>
    </row>
    <row r="48" spans="1:13">
      <c r="A48" s="4" t="s">
        <v>548</v>
      </c>
    </row>
    <row r="49" spans="1:13">
      <c r="A49" s="4" t="s">
        <v>524</v>
      </c>
      <c r="B49" s="5" t="n">
        <v>8000</v>
      </c>
      <c r="C49" s="5" t="n">
        <v>4200</v>
      </c>
      <c r="H49" s="5" t="n">
        <v>25000</v>
      </c>
    </row>
    <row r="50" spans="1:13">
      <c r="A50" s="4" t="s">
        <v>525</v>
      </c>
      <c r="B50" s="4" t="s">
        <v>352</v>
      </c>
      <c r="C50" s="4" t="s">
        <v>352</v>
      </c>
      <c r="H50" s="4" t="s">
        <v>352</v>
      </c>
    </row>
    <row r="51" spans="1:13">
      <c r="A51" s="4" t="s">
        <v>537</v>
      </c>
      <c r="C51" s="7" t="n">
        <v>0.0008</v>
      </c>
      <c r="H51" s="7" t="n">
        <v>0.0005999999999999999</v>
      </c>
    </row>
    <row r="52" spans="1:13">
      <c r="A52" s="4" t="s">
        <v>549</v>
      </c>
    </row>
    <row r="53" spans="1:13">
      <c r="A53" s="4" t="s">
        <v>524</v>
      </c>
      <c r="C53" s="5" t="n">
        <v>3000</v>
      </c>
    </row>
    <row r="54" spans="1:13">
      <c r="A54" s="4" t="s">
        <v>525</v>
      </c>
      <c r="C54" s="4" t="s">
        <v>352</v>
      </c>
    </row>
    <row r="55" spans="1:13">
      <c r="A55" s="4" t="s">
        <v>537</v>
      </c>
      <c r="C55" s="7" t="n">
        <v>0.0005999999999999999</v>
      </c>
    </row>
    <row r="56" spans="1:13">
      <c r="A56" s="4" t="s">
        <v>550</v>
      </c>
    </row>
    <row r="57" spans="1:13">
      <c r="A57" s="4" t="s">
        <v>526</v>
      </c>
      <c r="L57" s="6" t="n">
        <v>18546</v>
      </c>
    </row>
    <row r="58" spans="1:13">
      <c r="A58" s="4" t="s">
        <v>527</v>
      </c>
      <c r="L58" s="5" t="n">
        <v>930</v>
      </c>
    </row>
    <row r="59" spans="1:13">
      <c r="A59" s="4" t="s">
        <v>528</v>
      </c>
      <c r="L59" s="6" t="n">
        <v>16759497</v>
      </c>
    </row>
    <row r="60" spans="1:13">
      <c r="A60" s="4" t="s">
        <v>546</v>
      </c>
    </row>
    <row r="61" spans="1:13">
      <c r="A61" s="4" t="s">
        <v>524</v>
      </c>
      <c r="E61" s="5" t="n">
        <v>3000</v>
      </c>
      <c r="F61" s="5" t="n">
        <v>25000</v>
      </c>
      <c r="G61" s="5" t="n">
        <v>3000</v>
      </c>
      <c r="J61" s="5" t="n">
        <v>12000</v>
      </c>
    </row>
    <row r="62" spans="1:13">
      <c r="A62" s="4" t="s">
        <v>525</v>
      </c>
      <c r="E62" s="4" t="s">
        <v>352</v>
      </c>
      <c r="F62" s="4" t="s">
        <v>352</v>
      </c>
      <c r="G62" s="4" t="s">
        <v>352</v>
      </c>
      <c r="J62" s="4" t="s">
        <v>352</v>
      </c>
    </row>
    <row r="63" spans="1:13">
      <c r="A63" s="4" t="s">
        <v>537</v>
      </c>
      <c r="G63" s="7" t="n">
        <v>0.0007</v>
      </c>
      <c r="J63" s="7" t="n">
        <v>0.0005999999999999999</v>
      </c>
    </row>
    <row r="64" spans="1:13">
      <c r="A64" s="4" t="s">
        <v>551</v>
      </c>
    </row>
    <row r="65" spans="1:13">
      <c r="A65" s="4" t="s">
        <v>524</v>
      </c>
      <c r="C65" s="5" t="n">
        <v>10000</v>
      </c>
      <c r="D65" s="5" t="n">
        <v>1000</v>
      </c>
      <c r="G65" s="5" t="n">
        <v>25000</v>
      </c>
      <c r="H65" s="5" t="n">
        <v>25000</v>
      </c>
      <c r="J65" s="5" t="n">
        <v>25000</v>
      </c>
    </row>
    <row r="66" spans="1:13">
      <c r="A66" s="4" t="s">
        <v>525</v>
      </c>
      <c r="C66" s="4" t="s">
        <v>539</v>
      </c>
      <c r="D66" s="4" t="s">
        <v>352</v>
      </c>
      <c r="G66" s="4" t="s">
        <v>352</v>
      </c>
      <c r="H66" s="4" t="s">
        <v>352</v>
      </c>
      <c r="J66" s="4" t="s">
        <v>352</v>
      </c>
    </row>
    <row r="67" spans="1:13">
      <c r="A67" s="4" t="s">
        <v>547</v>
      </c>
      <c r="C67" s="6" t="n">
        <v>500000</v>
      </c>
      <c r="D67" s="6" t="n">
        <v>100000</v>
      </c>
      <c r="G67" s="6" t="n">
        <v>4000000</v>
      </c>
      <c r="H67" s="6" t="n">
        <v>5000000</v>
      </c>
      <c r="J67" s="6" t="n">
        <v>2000000</v>
      </c>
    </row>
    <row r="68" spans="1:13">
      <c r="A68" s="4" t="s">
        <v>552</v>
      </c>
      <c r="G68" s="5" t="n">
        <v>1250</v>
      </c>
    </row>
    <row r="69" spans="1:13">
      <c r="A69" s="4" t="s">
        <v>548</v>
      </c>
    </row>
    <row r="70" spans="1:13">
      <c r="A70" s="4" t="s">
        <v>524</v>
      </c>
      <c r="E70" s="5" t="n">
        <v>500</v>
      </c>
      <c r="F70" s="5" t="n">
        <v>25000</v>
      </c>
      <c r="G70" s="5" t="n">
        <v>25000</v>
      </c>
    </row>
    <row r="71" spans="1:13">
      <c r="A71" s="4" t="s">
        <v>525</v>
      </c>
      <c r="E71" s="4" t="s">
        <v>352</v>
      </c>
      <c r="F71" s="4" t="s">
        <v>352</v>
      </c>
      <c r="G71" s="4" t="s">
        <v>352</v>
      </c>
    </row>
    <row r="72" spans="1:13">
      <c r="A72" s="4" t="s">
        <v>537</v>
      </c>
      <c r="G72" s="7" t="n">
        <v>0.0007</v>
      </c>
    </row>
    <row r="73" spans="1:13">
      <c r="A73" s="4" t="s">
        <v>553</v>
      </c>
    </row>
    <row r="74" spans="1:13">
      <c r="A74" s="4" t="s">
        <v>524</v>
      </c>
      <c r="G74" s="5" t="n">
        <v>40000</v>
      </c>
    </row>
    <row r="75" spans="1:13">
      <c r="A75" s="4" t="s">
        <v>525</v>
      </c>
      <c r="G75" s="4" t="s">
        <v>352</v>
      </c>
    </row>
    <row r="76" spans="1:13">
      <c r="A76" s="4" t="s">
        <v>547</v>
      </c>
      <c r="G76" s="6" t="n">
        <v>4000000</v>
      </c>
    </row>
  </sheetData>
  <mergeCells count="3">
    <mergeCell ref="A1:A2"/>
    <mergeCell ref="B1:K1"/>
    <mergeCell ref="L1:M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8"/>
    <col customWidth="1" max="2" min="2" width="80"/>
    <col customWidth="1" max="3" min="3" width="16"/>
    <col customWidth="1" max="4" min="4" width="80"/>
  </cols>
  <sheetData>
    <row r="1" spans="1:4">
      <c r="A1" s="1" t="s">
        <v>554</v>
      </c>
      <c r="B1" s="2" t="s">
        <v>512</v>
      </c>
      <c r="C1" s="2" t="s">
        <v>1</v>
      </c>
    </row>
    <row r="2" spans="1:4">
      <c r="B2" s="2" t="s">
        <v>519</v>
      </c>
      <c r="C2" s="2" t="s">
        <v>2</v>
      </c>
      <c r="D2" s="2" t="s">
        <v>41</v>
      </c>
    </row>
    <row r="3" spans="1:4">
      <c r="A3" s="4" t="s">
        <v>555</v>
      </c>
      <c r="C3" s="5" t="n">
        <v>435</v>
      </c>
    </row>
    <row r="4" spans="1:4">
      <c r="A4" s="4" t="s">
        <v>556</v>
      </c>
      <c r="C4" s="6" t="n">
        <v>25000</v>
      </c>
    </row>
    <row r="5" spans="1:4">
      <c r="A5" s="4" t="s">
        <v>557</v>
      </c>
      <c r="C5" s="5" t="n">
        <v>5000</v>
      </c>
    </row>
    <row r="6" spans="1:4">
      <c r="A6" s="4" t="s">
        <v>558</v>
      </c>
      <c r="C6" s="6" t="n">
        <v>134833</v>
      </c>
    </row>
    <row r="7" spans="1:4">
      <c r="A7" s="4" t="s">
        <v>559</v>
      </c>
    </row>
    <row r="8" spans="1:4">
      <c r="A8" s="4" t="s">
        <v>557</v>
      </c>
      <c r="C8" s="5" t="n">
        <v>3000</v>
      </c>
    </row>
    <row r="9" spans="1:4">
      <c r="A9" s="4" t="s">
        <v>558</v>
      </c>
      <c r="B9" s="6" t="n">
        <v>1000000</v>
      </c>
    </row>
    <row r="10" spans="1:4">
      <c r="A10" s="4" t="s">
        <v>560</v>
      </c>
      <c r="C10" s="5" t="n">
        <v>4000</v>
      </c>
    </row>
    <row r="11" spans="1:4">
      <c r="A11" s="4" t="s">
        <v>561</v>
      </c>
    </row>
    <row r="12" spans="1:4">
      <c r="A12" s="4" t="s">
        <v>562</v>
      </c>
      <c r="D12" s="6" t="n">
        <v>10000000</v>
      </c>
    </row>
    <row r="13" spans="1:4">
      <c r="A13" s="4" t="s">
        <v>563</v>
      </c>
      <c r="D13" s="5" t="n">
        <v>25000</v>
      </c>
    </row>
    <row r="14" spans="1:4">
      <c r="A14" s="4" t="s">
        <v>564</v>
      </c>
      <c r="D14" s="4" t="s">
        <v>565</v>
      </c>
    </row>
    <row r="15" spans="1:4">
      <c r="A15" s="4" t="s">
        <v>566</v>
      </c>
    </row>
    <row r="16" spans="1:4">
      <c r="A16" s="4" t="s">
        <v>564</v>
      </c>
      <c r="B16" s="4" t="s">
        <v>567</v>
      </c>
    </row>
    <row r="17" spans="1:4">
      <c r="A17" s="4" t="s">
        <v>568</v>
      </c>
    </row>
    <row r="18" spans="1:4">
      <c r="A18" s="4" t="s">
        <v>569</v>
      </c>
      <c r="D18" s="4" t="s">
        <v>570</v>
      </c>
    </row>
    <row r="19" spans="1:4">
      <c r="A19" s="4" t="s">
        <v>571</v>
      </c>
      <c r="D19" s="4" t="s">
        <v>572</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T27"/>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 customWidth="1" max="6" min="6" width="14"/>
    <col customWidth="1" max="7" min="7" width="13"/>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3"/>
    <col customWidth="1" max="18" min="18" width="14"/>
    <col customWidth="1" max="19" min="19" width="14"/>
    <col customWidth="1" max="20" min="20" width="14"/>
  </cols>
  <sheetData>
    <row r="1" spans="1:20">
      <c r="A1" s="1" t="s">
        <v>573</v>
      </c>
      <c r="B1" s="2" t="s">
        <v>2</v>
      </c>
      <c r="C1" s="2" t="s">
        <v>513</v>
      </c>
      <c r="D1" s="2" t="s">
        <v>514</v>
      </c>
      <c r="E1" s="2" t="s">
        <v>574</v>
      </c>
      <c r="F1" s="2" t="s">
        <v>515</v>
      </c>
      <c r="G1" s="2" t="s">
        <v>516</v>
      </c>
      <c r="H1" s="2" t="s">
        <v>517</v>
      </c>
      <c r="I1" s="2" t="s">
        <v>518</v>
      </c>
      <c r="J1" s="2" t="s">
        <v>519</v>
      </c>
      <c r="K1" s="2" t="s">
        <v>520</v>
      </c>
      <c r="L1" s="2" t="s">
        <v>575</v>
      </c>
      <c r="M1" s="2" t="s">
        <v>576</v>
      </c>
      <c r="N1" s="2" t="s">
        <v>577</v>
      </c>
      <c r="O1" s="2" t="s">
        <v>578</v>
      </c>
      <c r="P1" s="2" t="s">
        <v>579</v>
      </c>
      <c r="Q1" s="2" t="s">
        <v>580</v>
      </c>
      <c r="R1" s="2" t="s">
        <v>581</v>
      </c>
      <c r="S1" s="2" t="s">
        <v>582</v>
      </c>
      <c r="T1" s="2" t="s">
        <v>583</v>
      </c>
    </row>
    <row r="2" spans="1:20">
      <c r="A2" s="4" t="s">
        <v>545</v>
      </c>
    </row>
    <row r="3" spans="1:20">
      <c r="A3" s="4" t="s">
        <v>584</v>
      </c>
      <c r="N3" s="5" t="n">
        <v>4000</v>
      </c>
      <c r="Q3" s="5" t="n">
        <v>2000</v>
      </c>
      <c r="R3" s="5" t="n">
        <v>2000</v>
      </c>
      <c r="S3" s="5" t="n">
        <v>4000</v>
      </c>
    </row>
    <row r="4" spans="1:20">
      <c r="A4" s="4" t="s">
        <v>585</v>
      </c>
      <c r="N4" s="5" t="n">
        <v>3000</v>
      </c>
    </row>
    <row r="5" spans="1:20">
      <c r="A5" s="4" t="s">
        <v>534</v>
      </c>
      <c r="B5" s="5" t="n">
        <v>6548</v>
      </c>
    </row>
    <row r="6" spans="1:20">
      <c r="A6" s="4" t="s">
        <v>586</v>
      </c>
    </row>
    <row r="7" spans="1:20">
      <c r="A7" s="4" t="s">
        <v>534</v>
      </c>
      <c r="C7" s="5" t="n">
        <v>150</v>
      </c>
      <c r="D7" s="5" t="n">
        <v>200</v>
      </c>
      <c r="E7" s="5" t="n">
        <v>600</v>
      </c>
      <c r="O7" s="5" t="n">
        <v>500</v>
      </c>
      <c r="P7" s="5" t="n">
        <v>2600</v>
      </c>
    </row>
    <row r="8" spans="1:20">
      <c r="A8" s="4" t="s">
        <v>535</v>
      </c>
      <c r="C8" s="4" t="s">
        <v>539</v>
      </c>
      <c r="D8" s="4" t="s">
        <v>539</v>
      </c>
      <c r="E8" s="4" t="s">
        <v>539</v>
      </c>
      <c r="O8" s="4" t="s">
        <v>539</v>
      </c>
      <c r="P8" s="4" t="s">
        <v>539</v>
      </c>
    </row>
    <row r="9" spans="1:20">
      <c r="A9" s="4" t="s">
        <v>587</v>
      </c>
    </row>
    <row r="10" spans="1:20">
      <c r="A10" s="4" t="s">
        <v>534</v>
      </c>
      <c r="O10" s="5" t="n">
        <v>400</v>
      </c>
      <c r="P10" s="5" t="n">
        <v>3000</v>
      </c>
    </row>
    <row r="11" spans="1:20">
      <c r="A11" s="4" t="s">
        <v>535</v>
      </c>
      <c r="O11" s="4" t="s">
        <v>539</v>
      </c>
      <c r="P11" s="4" t="s">
        <v>539</v>
      </c>
    </row>
    <row r="12" spans="1:20">
      <c r="A12" s="4" t="s">
        <v>551</v>
      </c>
    </row>
    <row r="13" spans="1:20">
      <c r="A13" s="4" t="s">
        <v>588</v>
      </c>
      <c r="H13" s="5" t="n">
        <v>25000</v>
      </c>
      <c r="J13" s="5" t="n">
        <v>25000</v>
      </c>
      <c r="K13" s="5" t="n">
        <v>25000</v>
      </c>
      <c r="L13" s="5" t="n">
        <v>26250</v>
      </c>
      <c r="M13" s="5" t="n">
        <v>2500</v>
      </c>
      <c r="O13" s="5" t="n">
        <v>2500</v>
      </c>
    </row>
    <row r="14" spans="1:20">
      <c r="A14" s="4" t="s">
        <v>589</v>
      </c>
      <c r="H14" s="4" t="s">
        <v>352</v>
      </c>
      <c r="J14" s="4" t="s">
        <v>352</v>
      </c>
      <c r="K14" s="4" t="s">
        <v>352</v>
      </c>
      <c r="L14" s="4" t="s">
        <v>590</v>
      </c>
      <c r="M14" s="4" t="s">
        <v>352</v>
      </c>
      <c r="O14" s="4" t="s">
        <v>352</v>
      </c>
    </row>
    <row r="15" spans="1:20">
      <c r="A15" s="4" t="s">
        <v>591</v>
      </c>
      <c r="H15" s="7" t="n">
        <v>0.0007</v>
      </c>
      <c r="J15" s="8" t="n">
        <v>0.005</v>
      </c>
      <c r="K15" s="7" t="n">
        <v>0.0005999999999999999</v>
      </c>
    </row>
    <row r="16" spans="1:20">
      <c r="A16" s="4" t="s">
        <v>592</v>
      </c>
      <c r="H16" s="6" t="n">
        <v>4000000</v>
      </c>
      <c r="J16" s="6" t="n">
        <v>33333333</v>
      </c>
      <c r="K16" s="6" t="n">
        <v>2000000</v>
      </c>
      <c r="L16" s="6" t="n">
        <v>200000</v>
      </c>
      <c r="M16" s="6" t="n">
        <v>200000</v>
      </c>
      <c r="O16" s="6" t="n">
        <v>250000</v>
      </c>
    </row>
    <row r="17" spans="1:20">
      <c r="A17" s="4" t="s">
        <v>546</v>
      </c>
    </row>
    <row r="18" spans="1:20">
      <c r="A18" s="4" t="s">
        <v>588</v>
      </c>
      <c r="C18" s="5" t="n">
        <v>2000</v>
      </c>
      <c r="D18" s="5" t="n">
        <v>1000</v>
      </c>
      <c r="E18" s="5" t="n">
        <v>3000</v>
      </c>
      <c r="F18" s="5" t="n">
        <v>2000</v>
      </c>
      <c r="G18" s="5" t="n">
        <v>25000</v>
      </c>
      <c r="H18" s="5" t="n">
        <v>3000</v>
      </c>
      <c r="I18" s="5" t="n">
        <v>25000</v>
      </c>
      <c r="K18" s="5" t="n">
        <v>12000</v>
      </c>
      <c r="O18" s="5" t="n">
        <v>3000</v>
      </c>
      <c r="T18" s="5" t="n">
        <v>5000</v>
      </c>
    </row>
    <row r="19" spans="1:20">
      <c r="A19" s="4" t="s">
        <v>589</v>
      </c>
      <c r="C19" s="4" t="s">
        <v>352</v>
      </c>
      <c r="D19" s="4" t="s">
        <v>352</v>
      </c>
      <c r="E19" s="4" t="s">
        <v>352</v>
      </c>
      <c r="F19" s="4" t="s">
        <v>352</v>
      </c>
      <c r="G19" s="4" t="s">
        <v>352</v>
      </c>
      <c r="H19" s="4" t="s">
        <v>352</v>
      </c>
      <c r="I19" s="4" t="s">
        <v>352</v>
      </c>
      <c r="K19" s="4" t="s">
        <v>352</v>
      </c>
      <c r="O19" s="4" t="s">
        <v>352</v>
      </c>
      <c r="T19" s="4" t="s">
        <v>352</v>
      </c>
    </row>
    <row r="20" spans="1:20">
      <c r="A20" s="4" t="s">
        <v>591</v>
      </c>
      <c r="C20" s="7" t="n">
        <v>0.0008</v>
      </c>
      <c r="D20" s="7" t="n">
        <v>0.0008</v>
      </c>
      <c r="E20" s="7" t="n">
        <v>0.0007</v>
      </c>
      <c r="F20" s="7" t="n">
        <v>0.0007</v>
      </c>
      <c r="G20" s="7" t="n">
        <v>0.0007</v>
      </c>
      <c r="H20" s="7" t="n">
        <v>0.0007</v>
      </c>
      <c r="I20" s="7" t="n">
        <v>0.0005999999999999999</v>
      </c>
      <c r="K20" s="4" t="s">
        <v>356</v>
      </c>
      <c r="O20" s="7" t="n">
        <v>0.0008</v>
      </c>
      <c r="T20" s="7" t="n">
        <v>0.0005</v>
      </c>
    </row>
    <row r="21" spans="1:20">
      <c r="A21" s="4" t="s">
        <v>592</v>
      </c>
      <c r="T21" s="6" t="n">
        <v>1000000</v>
      </c>
    </row>
    <row r="22" spans="1:20">
      <c r="A22" s="4" t="s">
        <v>584</v>
      </c>
      <c r="K22" s="5" t="n">
        <v>26250</v>
      </c>
    </row>
    <row r="23" spans="1:20">
      <c r="A23" s="4" t="s">
        <v>593</v>
      </c>
      <c r="K23" s="5" t="n">
        <v>505</v>
      </c>
    </row>
    <row r="24" spans="1:20">
      <c r="A24" s="4" t="s">
        <v>548</v>
      </c>
    </row>
    <row r="25" spans="1:20">
      <c r="A25" s="4" t="s">
        <v>588</v>
      </c>
      <c r="C25" s="5" t="n">
        <v>8000</v>
      </c>
      <c r="D25" s="5" t="n">
        <v>4200</v>
      </c>
      <c r="E25" s="5" t="n">
        <v>500</v>
      </c>
      <c r="G25" s="5" t="n">
        <v>25000</v>
      </c>
      <c r="H25" s="5" t="n">
        <v>25000</v>
      </c>
    </row>
    <row r="26" spans="1:20">
      <c r="A26" s="4" t="s">
        <v>589</v>
      </c>
      <c r="C26" s="4" t="s">
        <v>352</v>
      </c>
      <c r="D26" s="4" t="s">
        <v>352</v>
      </c>
      <c r="E26" s="4" t="s">
        <v>352</v>
      </c>
      <c r="G26" s="4" t="s">
        <v>352</v>
      </c>
      <c r="H26" s="4" t="s">
        <v>352</v>
      </c>
    </row>
    <row r="27" spans="1:20">
      <c r="A27" s="4" t="s">
        <v>591</v>
      </c>
      <c r="C27" s="7" t="n">
        <v>0.0008</v>
      </c>
      <c r="D27" s="7" t="n">
        <v>0.0008</v>
      </c>
      <c r="E27" s="7" t="n">
        <v>0.0007</v>
      </c>
      <c r="G27" s="7" t="n">
        <v>0.0007</v>
      </c>
      <c r="H27" s="7" t="n">
        <v>0.000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85</v>
      </c>
      <c r="B1" s="2" t="s">
        <v>1</v>
      </c>
    </row>
    <row r="2" spans="1:3">
      <c r="B2" s="2" t="s">
        <v>2</v>
      </c>
      <c r="C2" s="2" t="s">
        <v>41</v>
      </c>
    </row>
    <row r="3" spans="1:3">
      <c r="A3" s="3" t="s">
        <v>86</v>
      </c>
    </row>
    <row r="4" spans="1:3">
      <c r="A4" s="4" t="s">
        <v>87</v>
      </c>
      <c r="B4" s="4" t="s">
        <v>44</v>
      </c>
      <c r="C4" s="4" t="s">
        <v>44</v>
      </c>
    </row>
    <row r="5" spans="1:3">
      <c r="A5" s="3" t="s">
        <v>88</v>
      </c>
    </row>
    <row r="6" spans="1:3">
      <c r="A6" s="4" t="s">
        <v>89</v>
      </c>
      <c r="B6" s="6" t="n">
        <v>747886</v>
      </c>
      <c r="C6" s="6" t="n">
        <v>404072</v>
      </c>
    </row>
    <row r="7" spans="1:3">
      <c r="A7" s="4" t="s">
        <v>90</v>
      </c>
      <c r="B7" s="6" t="n">
        <v>58309</v>
      </c>
      <c r="C7" s="6" t="n">
        <v>70784</v>
      </c>
    </row>
    <row r="8" spans="1:3">
      <c r="A8" s="4" t="s">
        <v>91</v>
      </c>
      <c r="B8" s="6" t="n">
        <v>74340</v>
      </c>
      <c r="C8" s="6" t="n">
        <v>64552</v>
      </c>
    </row>
    <row r="9" spans="1:3">
      <c r="A9" s="4" t="s">
        <v>92</v>
      </c>
      <c r="B9" s="6" t="n">
        <v>60165</v>
      </c>
      <c r="C9" s="6" t="n">
        <v>62960</v>
      </c>
    </row>
    <row r="10" spans="1:3">
      <c r="A10" s="4" t="s">
        <v>93</v>
      </c>
      <c r="B10" s="6" t="n">
        <v>20308</v>
      </c>
      <c r="C10" s="6" t="n">
        <v>33984</v>
      </c>
    </row>
    <row r="11" spans="1:3">
      <c r="A11" s="4" t="s">
        <v>94</v>
      </c>
      <c r="B11" s="6" t="n">
        <v>34185</v>
      </c>
      <c r="C11" s="6" t="n">
        <v>41170</v>
      </c>
    </row>
    <row r="12" spans="1:3">
      <c r="A12" s="4" t="s">
        <v>95</v>
      </c>
      <c r="B12" s="4" t="s">
        <v>44</v>
      </c>
      <c r="C12" s="6" t="n">
        <v>15660</v>
      </c>
    </row>
    <row r="13" spans="1:3">
      <c r="A13" s="4" t="s">
        <v>96</v>
      </c>
      <c r="B13" s="6" t="n">
        <v>54636</v>
      </c>
      <c r="C13" s="6" t="n">
        <v>40002</v>
      </c>
    </row>
    <row r="14" spans="1:3">
      <c r="A14" s="4" t="s">
        <v>97</v>
      </c>
      <c r="B14" s="6" t="n">
        <v>1049829</v>
      </c>
      <c r="C14" s="6" t="n">
        <v>733184</v>
      </c>
    </row>
    <row r="15" spans="1:3">
      <c r="A15" s="4" t="s">
        <v>98</v>
      </c>
      <c r="B15" s="6" t="n">
        <v>-1049829</v>
      </c>
      <c r="C15" s="6" t="n">
        <v>-733184</v>
      </c>
    </row>
    <row r="16" spans="1:3">
      <c r="A16" s="3" t="s">
        <v>99</v>
      </c>
    </row>
    <row r="17" spans="1:3">
      <c r="A17" s="4" t="s">
        <v>100</v>
      </c>
      <c r="B17" s="6" t="n">
        <v>-228855</v>
      </c>
      <c r="C17" s="6" t="n">
        <v>-264025</v>
      </c>
    </row>
    <row r="18" spans="1:3">
      <c r="A18" s="4" t="s">
        <v>101</v>
      </c>
      <c r="B18" s="6" t="n">
        <v>1500</v>
      </c>
      <c r="C18" s="4" t="s">
        <v>44</v>
      </c>
    </row>
    <row r="19" spans="1:3">
      <c r="A19" s="4" t="s">
        <v>102</v>
      </c>
      <c r="B19" s="4" t="s">
        <v>44</v>
      </c>
      <c r="C19" s="6" t="n">
        <v>-2638</v>
      </c>
    </row>
    <row r="20" spans="1:3">
      <c r="A20" s="4" t="s">
        <v>103</v>
      </c>
      <c r="B20" s="6" t="n">
        <v>-227355</v>
      </c>
      <c r="C20" s="6" t="n">
        <v>-266663</v>
      </c>
    </row>
    <row r="21" spans="1:3">
      <c r="A21" s="4" t="s">
        <v>104</v>
      </c>
      <c r="B21" s="5" t="n">
        <v>-1277184</v>
      </c>
      <c r="C21" s="5" t="n">
        <v>-999847</v>
      </c>
    </row>
    <row r="22" spans="1:3">
      <c r="A22" s="4" t="s">
        <v>105</v>
      </c>
      <c r="B22" s="4" t="s">
        <v>44</v>
      </c>
      <c r="C22" s="4" t="s">
        <v>44</v>
      </c>
    </row>
    <row r="23" spans="1:3">
      <c r="A23" s="4" t="s">
        <v>106</v>
      </c>
      <c r="B23" s="6" t="n">
        <v>3103881581</v>
      </c>
      <c r="C23" s="6" t="n">
        <v>255117896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0"/>
    <col customWidth="1" max="2" min="2" width="20"/>
  </cols>
  <sheetData>
    <row r="1" spans="1:2">
      <c r="A1" s="1" t="s">
        <v>594</v>
      </c>
      <c r="B1" s="2" t="s">
        <v>595</v>
      </c>
    </row>
    <row r="2" spans="1:2">
      <c r="B2" s="2" t="s">
        <v>596</v>
      </c>
    </row>
    <row r="3" spans="1:2">
      <c r="A3" s="3" t="s">
        <v>220</v>
      </c>
    </row>
    <row r="4" spans="1:2">
      <c r="A4" s="4" t="s">
        <v>597</v>
      </c>
      <c r="B4" s="6" t="n">
        <v>381350001</v>
      </c>
    </row>
    <row r="5" spans="1:2">
      <c r="A5" s="4" t="s">
        <v>528</v>
      </c>
      <c r="B5" s="6" t="n">
        <v>93220616</v>
      </c>
    </row>
    <row r="6" spans="1:2">
      <c r="A6" s="4" t="s">
        <v>598</v>
      </c>
      <c r="B6" s="6" t="n">
        <v>8227795</v>
      </c>
    </row>
    <row r="7" spans="1:2">
      <c r="A7" s="4" t="s">
        <v>599</v>
      </c>
      <c r="B7" s="6" t="n">
        <v>150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74"/>
    <col customWidth="1" max="2" min="2" width="24"/>
    <col customWidth="1" max="3" min="3" width="24"/>
    <col customWidth="1" max="4" min="4" width="13"/>
    <col customWidth="1" max="5" min="5" width="26"/>
    <col customWidth="1" max="6" min="6" width="27"/>
    <col customWidth="1" max="7" min="7" width="20"/>
    <col customWidth="1" max="8" min="8" width="12"/>
  </cols>
  <sheetData>
    <row r="1" spans="1:8">
      <c r="A1" s="1" t="s">
        <v>107</v>
      </c>
      <c r="B1" s="2" t="s">
        <v>108</v>
      </c>
      <c r="C1" s="2" t="s">
        <v>109</v>
      </c>
      <c r="D1" s="2" t="s">
        <v>110</v>
      </c>
      <c r="E1" s="2" t="s">
        <v>111</v>
      </c>
      <c r="F1" s="2" t="s">
        <v>112</v>
      </c>
      <c r="G1" s="2" t="s">
        <v>113</v>
      </c>
      <c r="H1" s="2" t="s">
        <v>114</v>
      </c>
    </row>
    <row r="2" spans="1:8">
      <c r="A2" s="4" t="s">
        <v>115</v>
      </c>
      <c r="D2" s="6" t="n">
        <v>2194976061</v>
      </c>
      <c r="E2" s="4" t="s">
        <v>44</v>
      </c>
    </row>
    <row r="3" spans="1:8">
      <c r="A3" s="4" t="s">
        <v>116</v>
      </c>
      <c r="D3" s="5" t="n">
        <v>219498</v>
      </c>
      <c r="E3" s="4" t="s">
        <v>44</v>
      </c>
      <c r="F3" s="5" t="n">
        <v>11485588</v>
      </c>
      <c r="G3" s="5" t="n">
        <v>-12677788</v>
      </c>
      <c r="H3" s="5" t="n">
        <v>-972702</v>
      </c>
    </row>
    <row r="4" spans="1:8">
      <c r="A4" s="4" t="s">
        <v>117</v>
      </c>
      <c r="D4" s="6" t="n">
        <v>371588889</v>
      </c>
      <c r="E4" s="4" t="s">
        <v>44</v>
      </c>
    </row>
    <row r="5" spans="1:8">
      <c r="A5" s="4" t="s">
        <v>118</v>
      </c>
      <c r="D5" s="5" t="n">
        <v>37159</v>
      </c>
      <c r="E5" s="4" t="s">
        <v>44</v>
      </c>
      <c r="F5" s="6" t="n">
        <v>356381</v>
      </c>
      <c r="G5" s="4" t="s">
        <v>44</v>
      </c>
      <c r="H5" s="6" t="n">
        <v>393540</v>
      </c>
    </row>
    <row r="6" spans="1:8">
      <c r="A6" s="4" t="s">
        <v>119</v>
      </c>
      <c r="D6" s="5" t="n">
        <v>4824</v>
      </c>
      <c r="E6" s="4" t="s">
        <v>44</v>
      </c>
      <c r="F6" s="6" t="n">
        <v>60328</v>
      </c>
      <c r="G6" s="4" t="s">
        <v>44</v>
      </c>
      <c r="H6" s="6" t="n">
        <v>65152</v>
      </c>
    </row>
    <row r="7" spans="1:8">
      <c r="A7" s="4" t="s">
        <v>120</v>
      </c>
      <c r="D7" s="6" t="n">
        <v>25562885</v>
      </c>
      <c r="E7" s="4" t="s">
        <v>44</v>
      </c>
    </row>
    <row r="8" spans="1:8">
      <c r="A8" s="4" t="s">
        <v>121</v>
      </c>
      <c r="D8" s="5" t="n">
        <v>2556</v>
      </c>
      <c r="E8" s="4" t="s">
        <v>44</v>
      </c>
      <c r="F8" s="6" t="n">
        <v>98763</v>
      </c>
      <c r="G8" s="4" t="s">
        <v>44</v>
      </c>
      <c r="H8" s="6" t="n">
        <v>101319</v>
      </c>
    </row>
    <row r="9" spans="1:8">
      <c r="A9" s="4" t="s">
        <v>122</v>
      </c>
      <c r="D9" s="4" t="s">
        <v>44</v>
      </c>
      <c r="E9" s="4" t="s">
        <v>44</v>
      </c>
    </row>
    <row r="10" spans="1:8">
      <c r="A10" s="4" t="s">
        <v>123</v>
      </c>
      <c r="D10" s="4" t="s">
        <v>44</v>
      </c>
      <c r="E10" s="4" t="s">
        <v>44</v>
      </c>
      <c r="F10" s="6" t="n">
        <v>32641</v>
      </c>
      <c r="G10" s="4" t="s">
        <v>44</v>
      </c>
      <c r="H10" s="6" t="n">
        <v>32641</v>
      </c>
    </row>
    <row r="11" spans="1:8">
      <c r="A11" s="4" t="s">
        <v>124</v>
      </c>
      <c r="D11" s="4" t="s">
        <v>44</v>
      </c>
      <c r="E11" s="4" t="s">
        <v>44</v>
      </c>
      <c r="F11" s="6" t="n">
        <v>34984</v>
      </c>
      <c r="G11" s="4" t="s">
        <v>44</v>
      </c>
      <c r="H11" s="6" t="n">
        <v>34984</v>
      </c>
    </row>
    <row r="12" spans="1:8">
      <c r="A12" s="4" t="s">
        <v>125</v>
      </c>
      <c r="D12" s="6" t="n">
        <v>40000000</v>
      </c>
      <c r="E12" s="4" t="s">
        <v>44</v>
      </c>
    </row>
    <row r="13" spans="1:8">
      <c r="A13" s="4" t="s">
        <v>126</v>
      </c>
      <c r="D13" s="5" t="n">
        <v>4000</v>
      </c>
      <c r="E13" s="4" t="s">
        <v>44</v>
      </c>
      <c r="F13" s="6" t="n">
        <v>64000</v>
      </c>
      <c r="G13" s="4" t="s">
        <v>44</v>
      </c>
      <c r="H13" s="6" t="n">
        <v>68000</v>
      </c>
    </row>
    <row r="14" spans="1:8">
      <c r="A14" s="4" t="s">
        <v>127</v>
      </c>
      <c r="D14" s="6" t="n">
        <v>38000000</v>
      </c>
      <c r="E14" s="4" t="s">
        <v>44</v>
      </c>
    </row>
    <row r="15" spans="1:8">
      <c r="A15" s="4" t="s">
        <v>128</v>
      </c>
      <c r="D15" s="5" t="n">
        <v>3800</v>
      </c>
      <c r="E15" s="4" t="s">
        <v>44</v>
      </c>
      <c r="F15" s="6" t="n">
        <v>61700</v>
      </c>
      <c r="G15" s="4" t="s">
        <v>44</v>
      </c>
      <c r="H15" s="6" t="n">
        <v>65500</v>
      </c>
    </row>
    <row r="16" spans="1:8">
      <c r="A16" s="4" t="s">
        <v>129</v>
      </c>
      <c r="D16" s="6" t="n">
        <v>19500008</v>
      </c>
      <c r="E16" s="4" t="s">
        <v>44</v>
      </c>
    </row>
    <row r="17" spans="1:8">
      <c r="A17" s="4" t="s">
        <v>130</v>
      </c>
      <c r="D17" s="5" t="n">
        <v>1950</v>
      </c>
      <c r="E17" s="4" t="s">
        <v>44</v>
      </c>
      <c r="F17" s="6" t="n">
        <v>37200</v>
      </c>
      <c r="G17" s="4" t="s">
        <v>44</v>
      </c>
      <c r="H17" s="6" t="n">
        <v>39150</v>
      </c>
    </row>
    <row r="18" spans="1:8">
      <c r="A18" s="4" t="s">
        <v>131</v>
      </c>
      <c r="D18" s="6" t="n">
        <v>7500000</v>
      </c>
      <c r="E18" s="4" t="s">
        <v>44</v>
      </c>
    </row>
    <row r="19" spans="1:8">
      <c r="A19" s="4" t="s">
        <v>132</v>
      </c>
      <c r="D19" s="5" t="n">
        <v>750</v>
      </c>
      <c r="E19" s="4" t="s">
        <v>44</v>
      </c>
      <c r="F19" s="6" t="n">
        <v>18000</v>
      </c>
      <c r="G19" s="4" t="s">
        <v>44</v>
      </c>
      <c r="H19" s="5" t="n">
        <v>18750</v>
      </c>
    </row>
    <row r="20" spans="1:8">
      <c r="A20" s="4" t="s">
        <v>133</v>
      </c>
      <c r="D20" s="6" t="n">
        <v>38450000</v>
      </c>
      <c r="E20" s="4" t="s">
        <v>44</v>
      </c>
      <c r="H20" s="4" t="s">
        <v>44</v>
      </c>
    </row>
    <row r="21" spans="1:8">
      <c r="A21" s="4" t="s">
        <v>134</v>
      </c>
      <c r="D21" s="5" t="n">
        <v>3845</v>
      </c>
      <c r="E21" s="4" t="s">
        <v>44</v>
      </c>
      <c r="F21" s="6" t="n">
        <v>42995</v>
      </c>
      <c r="G21" s="4" t="s">
        <v>44</v>
      </c>
      <c r="H21" s="5" t="n">
        <v>46840</v>
      </c>
    </row>
    <row r="22" spans="1:8">
      <c r="A22" s="4" t="s">
        <v>135</v>
      </c>
      <c r="H22" s="4" t="s">
        <v>44</v>
      </c>
    </row>
    <row r="23" spans="1:8">
      <c r="A23" s="4" t="s">
        <v>136</v>
      </c>
      <c r="D23" s="6" t="n">
        <v>500000</v>
      </c>
      <c r="E23" s="4" t="s">
        <v>44</v>
      </c>
    </row>
    <row r="24" spans="1:8">
      <c r="A24" s="4" t="s">
        <v>137</v>
      </c>
      <c r="D24" s="5" t="n">
        <v>50</v>
      </c>
      <c r="E24" s="4" t="s">
        <v>44</v>
      </c>
      <c r="F24" s="6" t="n">
        <v>500</v>
      </c>
      <c r="G24" s="4" t="s">
        <v>44</v>
      </c>
      <c r="H24" s="5" t="n">
        <v>550</v>
      </c>
    </row>
    <row r="25" spans="1:8">
      <c r="A25" s="4" t="s">
        <v>138</v>
      </c>
      <c r="D25" s="4" t="s">
        <v>44</v>
      </c>
      <c r="E25" s="4" t="s">
        <v>44</v>
      </c>
      <c r="F25" s="4" t="s">
        <v>44</v>
      </c>
      <c r="G25" s="6" t="n">
        <v>-999847</v>
      </c>
      <c r="H25" s="5" t="n">
        <v>-999847</v>
      </c>
    </row>
    <row r="26" spans="1:8">
      <c r="A26" s="4" t="s">
        <v>139</v>
      </c>
      <c r="B26" s="6" t="n">
        <v>7</v>
      </c>
      <c r="C26" s="6" t="n">
        <v>60</v>
      </c>
    </row>
    <row r="27" spans="1:8">
      <c r="A27" s="4" t="s">
        <v>140</v>
      </c>
      <c r="D27" s="6" t="n">
        <v>2784317155</v>
      </c>
      <c r="E27" s="4" t="s">
        <v>44</v>
      </c>
      <c r="H27" s="6" t="n">
        <v>2784317155</v>
      </c>
    </row>
    <row r="28" spans="1:8">
      <c r="A28" s="4" t="s">
        <v>141</v>
      </c>
      <c r="D28" s="5" t="n">
        <v>278432</v>
      </c>
      <c r="E28" s="4" t="s">
        <v>44</v>
      </c>
      <c r="F28" s="6" t="n">
        <v>12293080</v>
      </c>
      <c r="G28" s="6" t="n">
        <v>-13677635</v>
      </c>
      <c r="H28" s="5" t="n">
        <v>-1106123</v>
      </c>
    </row>
    <row r="29" spans="1:8">
      <c r="A29" s="4" t="s">
        <v>117</v>
      </c>
      <c r="D29" s="6" t="n">
        <v>325004949</v>
      </c>
      <c r="E29" s="6" t="n">
        <v>6250000</v>
      </c>
    </row>
    <row r="30" spans="1:8">
      <c r="A30" s="4" t="s">
        <v>118</v>
      </c>
      <c r="D30" s="5" t="n">
        <v>32500</v>
      </c>
      <c r="E30" s="5" t="n">
        <v>625</v>
      </c>
      <c r="F30" s="6" t="n">
        <v>255977</v>
      </c>
      <c r="G30" s="4" t="s">
        <v>44</v>
      </c>
      <c r="H30" s="5" t="n">
        <v>289102</v>
      </c>
    </row>
    <row r="31" spans="1:8">
      <c r="A31" s="4" t="s">
        <v>142</v>
      </c>
      <c r="D31" s="6" t="n">
        <v>280071363</v>
      </c>
      <c r="E31" s="6" t="n">
        <v>6942857</v>
      </c>
      <c r="H31" s="6" t="n">
        <v>134833</v>
      </c>
    </row>
    <row r="32" spans="1:8">
      <c r="A32" s="4" t="s">
        <v>119</v>
      </c>
      <c r="D32" s="5" t="n">
        <v>1676</v>
      </c>
      <c r="E32" s="4" t="s">
        <v>44</v>
      </c>
      <c r="F32" s="6" t="n">
        <v>17800</v>
      </c>
      <c r="G32" s="4" t="s">
        <v>44</v>
      </c>
      <c r="H32" s="5" t="n">
        <v>19476</v>
      </c>
    </row>
    <row r="33" spans="1:8">
      <c r="A33" s="4" t="s">
        <v>122</v>
      </c>
      <c r="D33" s="4" t="s">
        <v>44</v>
      </c>
      <c r="E33" s="4" t="s">
        <v>44</v>
      </c>
    </row>
    <row r="34" spans="1:8">
      <c r="A34" s="4" t="s">
        <v>123</v>
      </c>
      <c r="D34" s="4" t="s">
        <v>44</v>
      </c>
      <c r="E34" s="4" t="s">
        <v>44</v>
      </c>
      <c r="F34" s="4" t="s">
        <v>44</v>
      </c>
      <c r="G34" s="4" t="s">
        <v>44</v>
      </c>
      <c r="H34" s="4" t="s">
        <v>44</v>
      </c>
    </row>
    <row r="35" spans="1:8">
      <c r="A35" s="4" t="s">
        <v>124</v>
      </c>
      <c r="D35" s="4" t="s">
        <v>44</v>
      </c>
      <c r="E35" s="4" t="s">
        <v>44</v>
      </c>
      <c r="F35" s="6" t="n">
        <v>107623</v>
      </c>
      <c r="G35" s="4" t="s">
        <v>44</v>
      </c>
      <c r="H35" s="6" t="n">
        <v>107623</v>
      </c>
    </row>
    <row r="36" spans="1:8">
      <c r="A36" s="4" t="s">
        <v>143</v>
      </c>
      <c r="D36" s="6" t="n">
        <v>280071363</v>
      </c>
      <c r="E36" s="6" t="n">
        <v>6942857</v>
      </c>
    </row>
    <row r="37" spans="1:8">
      <c r="A37" s="4" t="s">
        <v>144</v>
      </c>
      <c r="D37" s="5" t="n">
        <v>26754</v>
      </c>
      <c r="E37" s="5" t="n">
        <v>694</v>
      </c>
      <c r="F37" s="6" t="n">
        <v>291651</v>
      </c>
      <c r="G37" s="4" t="s">
        <v>44</v>
      </c>
      <c r="H37" s="6" t="n">
        <v>319100</v>
      </c>
    </row>
    <row r="38" spans="1:8">
      <c r="A38" s="4" t="s">
        <v>133</v>
      </c>
      <c r="D38" s="6" t="n">
        <v>52100000</v>
      </c>
      <c r="E38" s="6" t="n">
        <v>10000000</v>
      </c>
    </row>
    <row r="39" spans="1:8">
      <c r="A39" s="4" t="s">
        <v>134</v>
      </c>
      <c r="D39" s="5" t="n">
        <v>5210</v>
      </c>
      <c r="E39" s="5" t="n">
        <v>1000</v>
      </c>
      <c r="F39" s="6" t="n">
        <v>71620</v>
      </c>
      <c r="G39" s="4" t="s">
        <v>44</v>
      </c>
      <c r="H39" s="6" t="n">
        <v>77830</v>
      </c>
    </row>
    <row r="40" spans="1:8">
      <c r="A40" s="4" t="s">
        <v>135</v>
      </c>
      <c r="D40" s="6" t="n">
        <v>60000000</v>
      </c>
      <c r="E40" s="4" t="s">
        <v>44</v>
      </c>
    </row>
    <row r="41" spans="1:8">
      <c r="A41" s="4" t="s">
        <v>145</v>
      </c>
      <c r="D41" s="5" t="n">
        <v>6000</v>
      </c>
      <c r="E41" s="4" t="s">
        <v>44</v>
      </c>
      <c r="F41" s="6" t="n">
        <v>72000</v>
      </c>
      <c r="G41" s="4" t="s">
        <v>44</v>
      </c>
      <c r="H41" s="6" t="n">
        <v>78000</v>
      </c>
    </row>
    <row r="42" spans="1:8">
      <c r="A42" s="4" t="s">
        <v>138</v>
      </c>
      <c r="D42" s="4" t="s">
        <v>44</v>
      </c>
      <c r="E42" s="4" t="s">
        <v>44</v>
      </c>
      <c r="F42" s="4" t="s">
        <v>44</v>
      </c>
      <c r="G42" s="6" t="n">
        <v>-1277184</v>
      </c>
      <c r="H42" s="5" t="n">
        <v>-1277184</v>
      </c>
    </row>
    <row r="43" spans="1:8">
      <c r="A43" s="4" t="s">
        <v>139</v>
      </c>
      <c r="C43" s="6" t="n">
        <v>60</v>
      </c>
    </row>
    <row r="44" spans="1:8">
      <c r="A44" s="4" t="s">
        <v>146</v>
      </c>
      <c r="D44" s="6" t="n">
        <v>3518252964</v>
      </c>
      <c r="E44" s="6" t="n">
        <v>23192857</v>
      </c>
      <c r="H44" s="6" t="n">
        <v>3518152964</v>
      </c>
    </row>
    <row r="45" spans="1:8">
      <c r="A45" s="4" t="s">
        <v>147</v>
      </c>
      <c r="D45" s="5" t="n">
        <v>350573</v>
      </c>
      <c r="E45" s="5" t="n">
        <v>2319</v>
      </c>
      <c r="F45" s="5" t="n">
        <v>13109751</v>
      </c>
      <c r="G45" s="5" t="n">
        <v>-14954819</v>
      </c>
      <c r="H45" s="5" t="n">
        <v>-149217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8</v>
      </c>
      <c r="B1" s="2" t="s">
        <v>1</v>
      </c>
    </row>
    <row r="2" spans="1:3">
      <c r="B2" s="2" t="s">
        <v>2</v>
      </c>
      <c r="C2" s="2" t="s">
        <v>41</v>
      </c>
    </row>
    <row r="3" spans="1:3">
      <c r="A3" s="3" t="s">
        <v>149</v>
      </c>
    </row>
    <row r="4" spans="1:3">
      <c r="A4" s="4" t="s">
        <v>104</v>
      </c>
      <c r="B4" s="5" t="n">
        <v>-1277184</v>
      </c>
      <c r="C4" s="5" t="n">
        <v>-999847</v>
      </c>
    </row>
    <row r="5" spans="1:3">
      <c r="A5" s="3" t="s">
        <v>150</v>
      </c>
    </row>
    <row r="6" spans="1:3">
      <c r="A6" s="4" t="s">
        <v>151</v>
      </c>
      <c r="B6" s="6" t="n">
        <v>20308</v>
      </c>
      <c r="C6" s="6" t="n">
        <v>33984</v>
      </c>
    </row>
    <row r="7" spans="1:3">
      <c r="A7" s="4" t="s">
        <v>152</v>
      </c>
      <c r="B7" s="6" t="n">
        <v>138557</v>
      </c>
      <c r="C7" s="6" t="n">
        <v>5812</v>
      </c>
    </row>
    <row r="8" spans="1:3">
      <c r="A8" s="4" t="s">
        <v>153</v>
      </c>
      <c r="B8" s="6" t="n">
        <v>319100</v>
      </c>
      <c r="C8" s="6" t="n">
        <v>191950</v>
      </c>
    </row>
    <row r="9" spans="1:3">
      <c r="A9" s="4" t="s">
        <v>154</v>
      </c>
      <c r="B9" s="6" t="n">
        <v>63284</v>
      </c>
      <c r="C9" s="6" t="n">
        <v>2900</v>
      </c>
    </row>
    <row r="10" spans="1:3">
      <c r="A10" s="3" t="s">
        <v>155</v>
      </c>
    </row>
    <row r="11" spans="1:3">
      <c r="A11" s="4" t="s">
        <v>156</v>
      </c>
      <c r="B11" s="6" t="n">
        <v>30167</v>
      </c>
      <c r="C11" s="6" t="n">
        <v>87569</v>
      </c>
    </row>
    <row r="12" spans="1:3">
      <c r="A12" s="3" t="s">
        <v>157</v>
      </c>
    </row>
    <row r="13" spans="1:3">
      <c r="A13" s="4" t="s">
        <v>158</v>
      </c>
      <c r="B13" s="6" t="n">
        <v>201663</v>
      </c>
      <c r="C13" s="6" t="n">
        <v>40062</v>
      </c>
    </row>
    <row r="14" spans="1:3">
      <c r="A14" s="4" t="s">
        <v>159</v>
      </c>
      <c r="B14" s="6" t="n">
        <v>-504105</v>
      </c>
      <c r="C14" s="6" t="n">
        <v>-637570</v>
      </c>
    </row>
    <row r="15" spans="1:3">
      <c r="A15" s="4" t="s">
        <v>160</v>
      </c>
      <c r="B15" s="4" t="s">
        <v>44</v>
      </c>
      <c r="C15" s="4" t="s">
        <v>44</v>
      </c>
    </row>
    <row r="16" spans="1:3">
      <c r="A16" s="3" t="s">
        <v>161</v>
      </c>
    </row>
    <row r="17" spans="1:3">
      <c r="A17" s="4" t="s">
        <v>162</v>
      </c>
      <c r="B17" s="6" t="n">
        <v>2919</v>
      </c>
      <c r="C17" s="4" t="s">
        <v>44</v>
      </c>
    </row>
    <row r="18" spans="1:3">
      <c r="A18" s="4" t="s">
        <v>163</v>
      </c>
      <c r="B18" s="6" t="n">
        <v>289102</v>
      </c>
      <c r="C18" s="6" t="n">
        <v>393540</v>
      </c>
    </row>
    <row r="19" spans="1:3">
      <c r="A19" s="4" t="s">
        <v>164</v>
      </c>
      <c r="B19" s="6" t="n">
        <v>15000</v>
      </c>
      <c r="C19" s="6" t="n">
        <v>265000</v>
      </c>
    </row>
    <row r="20" spans="1:3">
      <c r="A20" s="4" t="s">
        <v>165</v>
      </c>
      <c r="B20" s="6" t="n">
        <v>-10000</v>
      </c>
      <c r="C20" s="6" t="n">
        <v>-45000</v>
      </c>
    </row>
    <row r="21" spans="1:3">
      <c r="A21" s="4" t="s">
        <v>166</v>
      </c>
      <c r="B21" s="6" t="n">
        <v>135700</v>
      </c>
      <c r="C21" s="6" t="n">
        <v>28000</v>
      </c>
    </row>
    <row r="22" spans="1:3">
      <c r="A22" s="4" t="s">
        <v>167</v>
      </c>
      <c r="B22" s="6" t="n">
        <v>101000</v>
      </c>
      <c r="C22" s="4" t="s">
        <v>44</v>
      </c>
    </row>
    <row r="23" spans="1:3">
      <c r="A23" s="4" t="s">
        <v>168</v>
      </c>
      <c r="B23" s="6" t="n">
        <v>-53500</v>
      </c>
      <c r="C23" s="4" t="s">
        <v>44</v>
      </c>
    </row>
    <row r="24" spans="1:3">
      <c r="A24" s="4" t="s">
        <v>169</v>
      </c>
      <c r="B24" s="6" t="n">
        <v>26000</v>
      </c>
      <c r="C24" s="4" t="s">
        <v>44</v>
      </c>
    </row>
    <row r="25" spans="1:3">
      <c r="A25" s="4" t="s">
        <v>170</v>
      </c>
      <c r="B25" s="6" t="n">
        <v>-51250</v>
      </c>
      <c r="C25" s="4" t="s">
        <v>44</v>
      </c>
    </row>
    <row r="26" spans="1:3">
      <c r="A26" s="4" t="s">
        <v>171</v>
      </c>
      <c r="B26" s="6" t="n">
        <v>8085</v>
      </c>
      <c r="C26" s="6" t="n">
        <v>43090</v>
      </c>
    </row>
    <row r="27" spans="1:3">
      <c r="A27" s="4" t="s">
        <v>172</v>
      </c>
      <c r="B27" s="6" t="n">
        <v>-21560</v>
      </c>
      <c r="C27" s="6" t="n">
        <v>-9000</v>
      </c>
    </row>
    <row r="28" spans="1:3">
      <c r="A28" s="4" t="s">
        <v>173</v>
      </c>
      <c r="B28" s="6" t="n">
        <v>441496</v>
      </c>
      <c r="C28" s="6" t="n">
        <v>675630</v>
      </c>
    </row>
    <row r="29" spans="1:3">
      <c r="A29" s="4" t="s">
        <v>174</v>
      </c>
      <c r="B29" s="6" t="n">
        <v>-62609</v>
      </c>
      <c r="C29" s="6" t="n">
        <v>38060</v>
      </c>
    </row>
    <row r="30" spans="1:3">
      <c r="A30" s="4" t="s">
        <v>175</v>
      </c>
      <c r="B30" s="6" t="n">
        <v>62609</v>
      </c>
      <c r="C30" s="6" t="n">
        <v>24549</v>
      </c>
    </row>
    <row r="31" spans="1:3">
      <c r="A31" s="4" t="s">
        <v>176</v>
      </c>
      <c r="B31" s="4" t="s">
        <v>44</v>
      </c>
      <c r="C31" s="6" t="n">
        <v>62609</v>
      </c>
    </row>
    <row r="32" spans="1:3">
      <c r="A32" s="3" t="s">
        <v>177</v>
      </c>
    </row>
    <row r="33" spans="1:3">
      <c r="A33" s="4" t="s">
        <v>178</v>
      </c>
      <c r="B33" s="4" t="s">
        <v>44</v>
      </c>
      <c r="C33" s="4" t="s">
        <v>44</v>
      </c>
    </row>
    <row r="34" spans="1:3">
      <c r="A34" s="4" t="s">
        <v>179</v>
      </c>
      <c r="B34" s="4" t="s">
        <v>44</v>
      </c>
      <c r="C34" s="4" t="s">
        <v>44</v>
      </c>
    </row>
    <row r="35" spans="1:3">
      <c r="A35" s="3" t="s">
        <v>180</v>
      </c>
    </row>
    <row r="36" spans="1:3">
      <c r="A36" s="4" t="s">
        <v>181</v>
      </c>
      <c r="B36" s="6" t="n">
        <v>19476</v>
      </c>
      <c r="C36" s="6" t="n">
        <v>68722</v>
      </c>
    </row>
    <row r="37" spans="1:3">
      <c r="A37" s="4" t="s">
        <v>182</v>
      </c>
      <c r="B37" s="6" t="n">
        <v>78000</v>
      </c>
      <c r="C37" s="4" t="s">
        <v>44</v>
      </c>
    </row>
    <row r="38" spans="1:3">
      <c r="A38" s="4" t="s">
        <v>183</v>
      </c>
      <c r="B38" s="6" t="n">
        <v>107623</v>
      </c>
      <c r="C38" s="4" t="s">
        <v>44</v>
      </c>
    </row>
    <row r="39" spans="1:3">
      <c r="A39" s="4" t="s">
        <v>184</v>
      </c>
      <c r="B39" s="5" t="n">
        <v>19680</v>
      </c>
      <c r="C39" s="4" t="s">
        <v>4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86</v>
      </c>
    </row>
    <row r="4" spans="1:2">
      <c r="A4" s="4" t="s">
        <v>188</v>
      </c>
      <c r="B4" s="4" t="s">
        <v>18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22T16:37:51Z</dcterms:created>
  <dcterms:modified xmlns:dcterms="http://purl.org/dc/terms/" xmlns:xsi="http://www.w3.org/2001/XMLSchema-instance" xsi:type="dcterms:W3CDTF">2019-04-22T16:37:51Z</dcterms:modified>
</cp:coreProperties>
</file>